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Equity Method Investment" sheetId="11" state="visible" r:id="rId11"/>
    <sheet xmlns:r="http://schemas.openxmlformats.org/officeDocument/2006/relationships" name="Lease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Equity Method Investment (Table" sheetId="25" state="visible" r:id="rId25"/>
    <sheet xmlns:r="http://schemas.openxmlformats.org/officeDocument/2006/relationships" name="Leases (Tables)" sheetId="26" state="visible" r:id="rId26"/>
    <sheet xmlns:r="http://schemas.openxmlformats.org/officeDocument/2006/relationships" name="Other Current Liabilities (Tabl" sheetId="27" state="visible" r:id="rId27"/>
    <sheet xmlns:r="http://schemas.openxmlformats.org/officeDocument/2006/relationships" name="Long-Term Debt (Tables)"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Supplemental Cash Flow Inform_2" sheetId="31" state="visible" r:id="rId31"/>
    <sheet xmlns:r="http://schemas.openxmlformats.org/officeDocument/2006/relationships" name="Related Party Transactions (Tab" sheetId="32" state="visible" r:id="rId32"/>
    <sheet xmlns:r="http://schemas.openxmlformats.org/officeDocument/2006/relationships" name="Organization and Nature of Bu_2" sheetId="33" state="visible" r:id="rId33"/>
    <sheet xmlns:r="http://schemas.openxmlformats.org/officeDocument/2006/relationships" name="Inventories (Details)" sheetId="34" state="visible" r:id="rId34"/>
    <sheet xmlns:r="http://schemas.openxmlformats.org/officeDocument/2006/relationships" name="Property, Plant, and Equipmen_2" sheetId="35" state="visible" r:id="rId35"/>
    <sheet xmlns:r="http://schemas.openxmlformats.org/officeDocument/2006/relationships" name="Property, Plant, and Equipmen_3" sheetId="36" state="visible" r:id="rId36"/>
    <sheet xmlns:r="http://schemas.openxmlformats.org/officeDocument/2006/relationships" name="Equity Method Investment - Addi" sheetId="37" state="visible" r:id="rId37"/>
    <sheet xmlns:r="http://schemas.openxmlformats.org/officeDocument/2006/relationships" name="Equity Method Investment - Sche" sheetId="38" state="visible" r:id="rId38"/>
    <sheet xmlns:r="http://schemas.openxmlformats.org/officeDocument/2006/relationships" name="Leases - Schedule of Right of U" sheetId="39" state="visible" r:id="rId39"/>
    <sheet xmlns:r="http://schemas.openxmlformats.org/officeDocument/2006/relationships" name="Leases - Schedule of Lease Expe" sheetId="40" state="visible" r:id="rId40"/>
    <sheet xmlns:r="http://schemas.openxmlformats.org/officeDocument/2006/relationships" name="Leases - Additional Information" sheetId="41" state="visible" r:id="rId41"/>
    <sheet xmlns:r="http://schemas.openxmlformats.org/officeDocument/2006/relationships" name="Other Current Liabilities (Deta" sheetId="42" state="visible" r:id="rId42"/>
    <sheet xmlns:r="http://schemas.openxmlformats.org/officeDocument/2006/relationships" name="Long-Term Debt - Schedule of Lo" sheetId="43" state="visible" r:id="rId43"/>
    <sheet xmlns:r="http://schemas.openxmlformats.org/officeDocument/2006/relationships" name="Long-Term Debt - Schedule of Cr" sheetId="44" state="visible" r:id="rId44"/>
    <sheet xmlns:r="http://schemas.openxmlformats.org/officeDocument/2006/relationships" name="Revenue - Schedule of Disaggreg" sheetId="45" state="visible" r:id="rId45"/>
    <sheet xmlns:r="http://schemas.openxmlformats.org/officeDocument/2006/relationships" name="Revenue - Remaining Performance" sheetId="46" state="visible" r:id="rId46"/>
    <sheet xmlns:r="http://schemas.openxmlformats.org/officeDocument/2006/relationships" name="Revenue- Contract Balances (Det" sheetId="47" state="visible" r:id="rId47"/>
    <sheet xmlns:r="http://schemas.openxmlformats.org/officeDocument/2006/relationships" name="Share-Based Compensation (Detai" sheetId="48" state="visible" r:id="rId48"/>
    <sheet xmlns:r="http://schemas.openxmlformats.org/officeDocument/2006/relationships" name="Commitments and Contingencies (" sheetId="49" state="visible" r:id="rId49"/>
    <sheet xmlns:r="http://schemas.openxmlformats.org/officeDocument/2006/relationships" name="Supplemental Cash Flow Inform_3"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 xmlns:r="http://schemas.openxmlformats.org/officeDocument/2006/relationships" name="Related Party Transactions - Di"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20</t>
        </is>
      </c>
      <c r="C8" s="4" t="inlineStr">
        <is>
          <t xml:space="preserve"> </t>
        </is>
      </c>
    </row>
    <row r="9">
      <c r="A9" s="4" t="inlineStr">
        <is>
          <t>Entity Registrant Name</t>
        </is>
      </c>
      <c r="B9" s="4" t="inlineStr">
        <is>
          <t>CVR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677689</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U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69637</v>
      </c>
    </row>
    <row r="28">
      <c r="A28" s="4" t="inlineStr">
        <is>
          <t>Entity Central Index Key</t>
        </is>
      </c>
      <c r="B28" s="4" t="inlineStr">
        <is>
          <t>000142529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ed of the following: (in thousands) June 30, 2024 December 31, 2023 Machinery and equipment $ 1,451,443 $ 1,446,728 Buildings and improvements 18,193 18,193 Automotive equipment 16,174 16,208 Land and improvements 14,959 14,959 Construction in progress 23,252 19,075 Other 2,904 2,758 1,526,925 1,517,921 Less: Accumulated depreciation and amortization (798,722) (756,898) Total property, plant, and equipment, net $ 728,203 $ 761,023 For the three and six months ended June 30, 2024, depreciation and amortization expense related to property, plant, and equipment was $19.8 million and $38.9 million, respectively, compared to $19.6 million and $34.6 million for the three and six months ended June 30, 2023, respectively. For the three and six months ended June 30, 2024, capitalized interest was $0.3 million and $0.5 million, respectively, compared to $0.1 million and $0.2 million for the three and six months ended June 30, 2023, respectively. During the three months ended June 30, 2024 and December 31, 2023, the Partnership updated the estimated useful lives of certain assets as a result of planned asset retirements, including granular urea production assets, which resulted in additional depreciation expense for the three and six months ended June 30, 2024 of $3.4 million and $5.9 million, respectively. During the six months ended June 30, 2024, the Partnership did not identify the existence of an impairment indicator for our long-lived asset groups as outlined under the FASB Accounting Standards Codification (“ASC”) Topic 360, Property, Plant,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t>
        </is>
      </c>
      <c r="B4" s="4" t="inlineStr">
        <is>
          <t>(5) Equity Method Investment As part of a series of agreements entered into with unaffiliated parties in January 2023 with the objective to monetize certain tax credits under Section 45Q of the Internal Revenue Code of 1986 (“45Q Transaction”), the Partnership received a 50% interest in CVR-CapturePoint Parent, LLC (“CVRP JV”) in connection with a modification to a carbon oxide contract (“CO Contract”) with a customer. The Partnership applied the variable interest entity (“VIE”) model under FASB ASC Topic 810, Consolidation, to its variable interest in CVRP JV and determined that CVRP JV is a VIE. While the Partnership concluded it is not the primary beneficiary of CVRP JV, it does have significant influence over CVRP JV’s operating and financial policies and, therefore, applied the equity method of accounting for its investment in CVRP JV. The Partnership valued the equity interest received using a combination of the market approach and the discounted cash flow methodology with key inputs including the discount rate, contractual and expected future cash flows, and market multiples. The fair value of the consideration received, which was a non-recurring Level 3 measurement as defined by FASB ASC Topic 820, Fair Value Measurements, was estimated to be $46.0 million in January 2023 based on the use of the Partnership’s own assumptions described above at the time the Partnership. The Partnership deferred the recognition of the noncash consideration received and has recognized such revenue as the performance obligation associated with the CO Contract is satisfied. Refer to Note 9 (“Revenue”) for further discussion. The Partnership has elected to record its share of the earnings or loss of CVRP JV one quarter in arrears. Distributions received from CVRP JV will reduce the Partnership’s equity method investment and will be recorded in the period they are received. The investment in CVRP JV is presented within Other long-term assets on our Condensed Consolidated Balance Sheets: (in thousands) CVRP JV Balance at December 31, 2023 $ 24,518 Cash contributions 3 Cash distributions (1) (2,781) Equity loss (1) Balance at March 31, 2024 21,739 Cash contributions 4 Cash distributions (757) Equity loss (3) Balance at June 30, 2024 $ 20,983 (1) Includes a $2.2 million distribution to the Partnership for CVRP JV exceeding certain carbon oxide capture and sequestration milestones during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6) Leases Balance Sheet Summary as of June 30, 2024 and December 31, 2023 The following table summarizes the right-of-use (“ROU”) asset and lease liability balances for the Partnership’s operating leases at June 30, 2024 and December 31, 2023: (in thousands) June 30, 2024 December 31, 2023 ROU asset, net Railcars $ 14,788 $ 12,032 Real estate and other 1,947 2,007 Lease liability Railcars 14,704 12,032 Real estate and other 296 268 Lease Expense Summary for the Three and Six Months Ended June 30, 2024 and 2023 We recognize operating lease expense on a straight-line basis over the lease term within Direct operating expenses (exclusive of depreciation and amortization) and Cost of materials and other. For the three and six months ended June 30, 2024 and 2023, we recognized lease expense comprised of the following components: Three Months Ended Six Months Ended (in thousands) 2024 2023 2024 2023 Operating lease expense $ 1,418 $ 1,143 $ 2,576 $ 2,366 Short-term lease expense 812 619 1,501 1,269 The Partnership has entered into the following material lease commitments that have not yet commenced: • CRNF is party to an On-Site Product Supply Agreement with Messer LLC. Based on terms outlined in this agreement, the Partnership expects the lease to be classified as a finance lease with an estimated $20 million to $25 million being capitalized upon lease commencement when the asset is placed in service, which is currently expected to occur in the second half of 2024. Refer to Part II, Item 8, Note 6 (“Leases”) of our 2023 Form 10-K for further information.</t>
        </is>
      </c>
    </row>
    <row r="5">
      <c r="A5" s="4" t="inlineStr">
        <is>
          <t>Leases</t>
        </is>
      </c>
      <c r="B5" s="4" t="inlineStr">
        <is>
          <t>(6) Leases Balance Sheet Summary as of June 30, 2024 and December 31, 2023 The following table summarizes the right-of-use (“ROU”) asset and lease liability balances for the Partnership’s operating leases at June 30, 2024 and December 31, 2023: (in thousands) June 30, 2024 December 31, 2023 ROU asset, net Railcars $ 14,788 $ 12,032 Real estate and other 1,947 2,007 Lease liability Railcars 14,704 12,032 Real estate and other 296 268 Lease Expense Summary for the Three and Six Months Ended June 30, 2024 and 2023 We recognize operating lease expense on a straight-line basis over the lease term within Direct operating expenses (exclusive of depreciation and amortization) and Cost of materials and other. For the three and six months ended June 30, 2024 and 2023, we recognized lease expense comprised of the following components: Three Months Ended Six Months Ended (in thousands) 2024 2023 2024 2023 Operating lease expense $ 1,418 $ 1,143 $ 2,576 $ 2,366 Short-term lease expense 812 619 1,501 1,269 The Partnership has entered into the following material lease commitments that have not yet commenced: • CRNF is party to an On-Site Product Supply Agreement with Messer LLC. Based on terms outlined in this agreement, the Partnership expects the lease to be classified as a finance lease with an estimated $20 million to $25 million being capitalized upon lease commencement when the asset is placed in service, which is currently expected to occur in the second half of 2024. Refer to Part II, Item 8, Note 6 (“Leases”) of our 2023 Form 10-K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Other Current Liabilities</t>
        </is>
      </c>
      <c r="B4" s="4" t="inlineStr">
        <is>
          <t xml:space="preserve">(7) Other Current Liabilities Other current liabilities consisted of the following: (in thousands) June 30, 2024 December 31, 2023 Personnel accruals $ 6,345 $ 8,404 Operating lease liabilities 4,047 3,176 Sales incentives 2,763 1,585 Share-based compensation 2,214 1,195 Accrued taxes other than income taxes 1,777 1,825 Accrued interest 1,404 1,404 Other accrued expenses and liabilities 3,362 3,283 Total other current liabilities $ 21,912 $ 20,8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8) Long-Term Debt Long-term debt consists of the following: (in thousands) June 30, 2024 December 31, 2023 6.125% Senior Secured Notes, due June 2028 (1) $ 550,000 $ 550,000 Unamortized debt issuance costs (2,426) (2,692) Total long-term debt $ 547,574 $ 547,308 (1) The 6.125% Senior Secured Notes, due June 2028 (the “2028 Notes”) had an estimated fair value of $528.5 million and $513.1 million as of June 30, 2024 and December 31, 2023, respectively. The fair value estimate is a Level 2 measurement, as defined by FASB ASC Topic 820, Fair Value Measurements , as it was determined by quotations obtained from a broker-dealer who makes a market in these and similar securities. Credit Agreements (in thousands) Total Available Borrowing Capacity Amount Borrowed as of June 30, 2024 Outstanding Letters of Credit Available Capacity as of June 30, 2024 Maturity Date ABL Credit Facility $ 50,000 $ — $ — $ 50,000 September 26, 2028 Covenant Compliance The Partnership and its subsidiaries were in compliance with all covenants under their respective debt instruments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9) Revenue The following table presents the Partnership’s revenue, disaggregated by major products: Three Months Ended Six Months Ended (in thousands) 2024 2023 2024 2023 Ammonia $ 22,360 $ 56,032 $ 59,261 $ 93,532 UAN 88,685 103,773 164,456 268,115 Urea products 8,355 7,201 13,498 15,371 Net sales, exclusive of freight and other 119,400 167,006 237,215 377,018 Freight revenue (1) 9,275 10,910 15,483 21,846 Other revenue (2) 4,226 5,089 7,867 10,402 Total revenue $ 132,901 $ 183,005 $ 260,565 $ 409,266 (1) Freight revenue recognized by the Partnership represents the pass-through finished goods delivery costs incurred prior to customer acceptance and are reimbursed by customers. An offsetting expense for freight is included in Cost of materials and other. (2) Includes revenue from (i) nitric acid sales and (ii) carbon oxide sales, including sales made in connection with the 45Q Transaction and the noncash consideration received, which is recognized as the performance obligation associated with the CO Contract is satisfied over its term of through April 2030. Revenue from the CO Contract is recognized over time based on carbon oxide volumes measured at delivery.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June 30, 2024, the Partnership had approximately $31.8 million of remaining performance obligations for contracts with an original expected duration of more than one year. The Partnership expects to recognize $7.7 million of these performance obligations as revenue by the end of 2024, $11.4 million in 2025, an additional $10.4 million in 2026, and the remaining balance in 2027. Contract Balances During the six months ended June 30, 2024 and 2023, the Partnership recognized revenue of $12.5 million and $46.2 million, respectively, that was included in the deferred revenue balances as of December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0) Share-Based Compensation A summary of compensation expense for the three and six months ended June 30, 2024 and 2023 is presented below: Three Months Ended Six Months Ended (in thousands) 2024 2023 2024 2023 Phantom Unit Awards $ 587 $ 1,556 $ 1,658 $ 2,464 Other Awards (1) 88 647 1,044 1,672 Total share-based compensation expense $ 675 $ 2,203 $ 2,702 $ 4,136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here have been no material changes in the Partnership’s commitments and contingencies to those disclosed in the 2023 Form 10-K and in the Form 10-Q for the period ended March 31, 2024.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While it is not possible to predict the outcome of such proceedings, if one or more of them were decided against us, the Partnership believes there would be no material impact to its consolidated financial statements. 45Q Transaction Under the agreements entered into in connection with the 45Q Transaction, the Partnership’s subsidiary, CRNF, is obligated to meet certain minimum quantities of carbon oxide supply each year during the term of the agreement and is subject to fees of up to $15.0 million per year (reduced pro rata for partial years) to the unaffiliated third-party investors, subject to an overall $45.0 million cap, if these minimum quantities are not delivered. The Partnership issued a guarantee to the unaffiliated third-party investors and certain of their affiliates involved in the 45Q Transaction of the payment and performance obligations of CRNF and CVRP JV, which include the aforementioned fees. This guarantee has no impacts on the accounting records of the Partnership unless the parties fail to comply with the terms of the 45Q Transaction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Cash flows related to interest, leases, and capital expenditures included in accounts payable are as follows: Six Months Ended (in thousands) 2024 2023 Supplemental disclosures: Cash paid for interest $ 17,070 $ 17,069 Cash paid for income taxes, net of refunds 83 240 Cash paid for amounts included in the measurement of lease liabilities: Operating cash flows from operating leases 2,294 1,918 Noncash investing and financing activities: Change in capital expenditures included in accounts payable (4,757) 2,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3) Related Party Transactions Activity associated with the Partnership’s related party arrangements for the three and six months ended June 30, 2024 and 2023 is summarized below: Three Months Ended Six Months Ended (in thousands) 2024 2023 2024 2023 Sales to related parties: (1) CVR Energy subsidiary $ 99 $ 4 $ 121 $ 4 CVRP JV 641 1,095 1,258 2,347 Expenses from related parties: (2) CVR Energy subsidiary 3,477 5,230 7,396 12,986 CVR Services 6,214 7,153 13,150 14,986 June 30, 2024 December 31, 2023 Accounts payable to affiliates (3) $ 5,959 $ 5,319 (1) Sales to related parties, included in Net sales in our condensed consolidated financial statements, consist of (a) sales of feedstocks and services under the Master Service Agreement with CRNF (the “Coffeyville MSA”) and (b) CO sales to CVRP JV and its subsidiaries. (2) Expenses from related parties, included in Cost of materials and other, Direct operating expenses (exclusive of depreciation and amortization), and Selling, general and administrative expenses in our condensed consolidated financial statements, consist primarily of pet coke and hydrogen purchased under the Coffeyville MSA and management and other professional services from CVR Services under the Corporate MSA. (3) Consists primarily of amounts payable to CVR Energy subsidiaries under the Coffeyville MSA and Corporate MSA. Distributions to CVR Partners’ Unitholders Distributions, if any, including the payment, amount, and timing thereof, and the Board’s distribution policy, including the definition of Available Cash for Distribution, are subject to change at the discretion of the Board. The following tables present quarterly distributions paid by the Partnership to CVR Partners’ unitholders, including amounts paid to CVR Energy, during 2024 and 2023 (amounts presented in table below may not add to totals presented due to rounding): Quarterly Distributions Paid (in thousands) Related Period Date Paid Quarterly Distributions Public Unitholders CVR Energy Total 2023 - 4th Quarter March 11, 2024 $ 1.68 $ 11,218 $ 6,539 $ 17,757 2024 - 1st Quarter May 20, 2024 1.92 12,821 7,472 20,293 Total 2024 quarterly distributions $ 3.60 $ 24,039 $ 14,011 $ 38,050 Quarterly Distributions Paid (in thousands) Related Period Date Paid Quarterly Distributions Public Unitholders CVR Energy Total 2022 - 4th Quarter March 13, 2023 $ 10.50 $ 70,115 $ 40,866 $ 110,981 2023 - 1st Quarter May 22, 2023 10.43 69,647 40,594 110,241 2023 - 2nd Quarter August 21, 2023 4.14 27,646 16,113 43,759 2023 - 3rd Quarter November 20, 2023 1.55 10,350 6,033 16,383 Total 2023 quarterly distributions $ 26.62 $ 177,759 $ 103,605 $ 281,364 For the second quarter of 2024, the Partnership, upon approval by the Board on July 29, 2024, declared a distribution of $1.90 per common unit, or $20.1 million, which is payable August 19, 2024 to unitholders of record as of August 12, 2024. Of this amount, CVR Energy will receive approximately $7.4 million, with the remaining amount payable to public uni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524</v>
      </c>
      <c r="C3" s="6" t="n">
        <v>45279</v>
      </c>
    </row>
    <row r="4">
      <c r="A4" s="4" t="inlineStr">
        <is>
          <t>Accounts receivable, net</t>
        </is>
      </c>
      <c r="B4" s="5" t="n">
        <v>48108</v>
      </c>
      <c r="C4" s="5" t="n">
        <v>41893</v>
      </c>
    </row>
    <row r="5">
      <c r="A5" s="4" t="inlineStr">
        <is>
          <t>Inventories</t>
        </is>
      </c>
      <c r="B5" s="5" t="n">
        <v>80610</v>
      </c>
      <c r="C5" s="5" t="n">
        <v>69165</v>
      </c>
    </row>
    <row r="6">
      <c r="A6" s="4" t="inlineStr">
        <is>
          <t>Prepaid expenses</t>
        </is>
      </c>
      <c r="B6" s="5" t="n">
        <v>6431</v>
      </c>
      <c r="C6" s="5" t="n">
        <v>8078</v>
      </c>
    </row>
    <row r="7">
      <c r="A7" s="4" t="inlineStr">
        <is>
          <t>Other current assets</t>
        </is>
      </c>
      <c r="B7" s="5" t="n">
        <v>959</v>
      </c>
      <c r="C7" s="5" t="n">
        <v>1454</v>
      </c>
    </row>
    <row r="8">
      <c r="A8" s="4" t="inlineStr">
        <is>
          <t>Total current assets</t>
        </is>
      </c>
      <c r="B8" s="5" t="n">
        <v>183632</v>
      </c>
      <c r="C8" s="5" t="n">
        <v>165869</v>
      </c>
    </row>
    <row r="9">
      <c r="A9" s="4" t="inlineStr">
        <is>
          <t>Property, plant, and equipment, net</t>
        </is>
      </c>
      <c r="B9" s="5" t="n">
        <v>728203</v>
      </c>
      <c r="C9" s="5" t="n">
        <v>761023</v>
      </c>
    </row>
    <row r="10">
      <c r="A10" s="4" t="inlineStr">
        <is>
          <t>Other long-term assets</t>
        </is>
      </c>
      <c r="B10" s="5" t="n">
        <v>47612</v>
      </c>
      <c r="C10" s="5" t="n">
        <v>48440</v>
      </c>
    </row>
    <row r="11">
      <c r="A11" s="4" t="inlineStr">
        <is>
          <t>Total assets</t>
        </is>
      </c>
      <c r="B11" s="5" t="n">
        <v>959447</v>
      </c>
      <c r="C11" s="5" t="n">
        <v>975332</v>
      </c>
    </row>
    <row r="12">
      <c r="A12" s="3" t="inlineStr">
        <is>
          <t>Current liabilities:</t>
        </is>
      </c>
      <c r="B12" s="4" t="inlineStr">
        <is>
          <t xml:space="preserve"> </t>
        </is>
      </c>
      <c r="C12" s="4" t="inlineStr">
        <is>
          <t xml:space="preserve"> </t>
        </is>
      </c>
    </row>
    <row r="13">
      <c r="A13" s="4" t="inlineStr">
        <is>
          <t>Deferred revenue</t>
        </is>
      </c>
      <c r="B13" s="5" t="n">
        <v>7479</v>
      </c>
      <c r="C13" s="5" t="n">
        <v>15796</v>
      </c>
    </row>
    <row r="14">
      <c r="A14" s="4" t="inlineStr">
        <is>
          <t>Other current liabilities</t>
        </is>
      </c>
      <c r="B14" s="5" t="n">
        <v>21912</v>
      </c>
      <c r="C14" s="5" t="n">
        <v>20872</v>
      </c>
    </row>
    <row r="15">
      <c r="A15" s="4" t="inlineStr">
        <is>
          <t>Total current liabilities</t>
        </is>
      </c>
      <c r="B15" s="5" t="n">
        <v>59498</v>
      </c>
      <c r="C15" s="5" t="n">
        <v>75473</v>
      </c>
    </row>
    <row r="16">
      <c r="A16" s="3" t="inlineStr">
        <is>
          <t>Long-term liabilities:</t>
        </is>
      </c>
      <c r="B16" s="4" t="inlineStr">
        <is>
          <t xml:space="preserve"> </t>
        </is>
      </c>
      <c r="C16" s="4" t="inlineStr">
        <is>
          <t xml:space="preserve"> </t>
        </is>
      </c>
    </row>
    <row r="17">
      <c r="A17" s="4" t="inlineStr">
        <is>
          <t>Long-term debt, net</t>
        </is>
      </c>
      <c r="B17" s="5" t="n">
        <v>547574</v>
      </c>
      <c r="C17" s="5" t="n">
        <v>547308</v>
      </c>
    </row>
    <row r="18">
      <c r="A18" s="4" t="inlineStr">
        <is>
          <t>Long-term deferred revenue</t>
        </is>
      </c>
      <c r="B18" s="5" t="n">
        <v>30138</v>
      </c>
      <c r="C18" s="5" t="n">
        <v>33311</v>
      </c>
    </row>
    <row r="19">
      <c r="A19" s="4" t="inlineStr">
        <is>
          <t>Other long-term liabilities</t>
        </is>
      </c>
      <c r="B19" s="5" t="n">
        <v>18609</v>
      </c>
      <c r="C19" s="5" t="n">
        <v>16360</v>
      </c>
    </row>
    <row r="20">
      <c r="A20" s="4" t="inlineStr">
        <is>
          <t>Total long-term liabilities</t>
        </is>
      </c>
      <c r="B20" s="5" t="n">
        <v>596321</v>
      </c>
      <c r="C20" s="5" t="n">
        <v>596979</v>
      </c>
    </row>
    <row r="21">
      <c r="A21" s="4" t="inlineStr">
        <is>
          <t>Commitments and contingencies (See Note 11)</t>
        </is>
      </c>
      <c r="B21" s="4" t="inlineStr">
        <is>
          <t xml:space="preserve"> </t>
        </is>
      </c>
      <c r="C21" s="4" t="inlineStr">
        <is>
          <t xml:space="preserve"> </t>
        </is>
      </c>
    </row>
    <row r="22">
      <c r="A22" s="3" t="inlineStr">
        <is>
          <t>Partners’ capital:</t>
        </is>
      </c>
      <c r="B22" s="4" t="inlineStr">
        <is>
          <t xml:space="preserve"> </t>
        </is>
      </c>
      <c r="C22" s="4" t="inlineStr">
        <is>
          <t xml:space="preserve"> </t>
        </is>
      </c>
    </row>
    <row r="23">
      <c r="A23" s="4" t="inlineStr">
        <is>
          <t>Common unitholders, 10,569,637 and 10,569,637 units issued and outstanding as of June 30, 2024 and December 31, 2023, respectively</t>
        </is>
      </c>
      <c r="B23" s="5" t="n">
        <v>303627</v>
      </c>
      <c r="C23" s="5" t="n">
        <v>302879</v>
      </c>
    </row>
    <row r="24">
      <c r="A24" s="4" t="inlineStr">
        <is>
          <t>General partner interest</t>
        </is>
      </c>
      <c r="B24" s="5" t="n">
        <v>1</v>
      </c>
      <c r="C24" s="5" t="n">
        <v>1</v>
      </c>
    </row>
    <row r="25">
      <c r="A25" s="4" t="inlineStr">
        <is>
          <t>Total partners’ capital</t>
        </is>
      </c>
      <c r="B25" s="5" t="n">
        <v>303628</v>
      </c>
      <c r="C25" s="5" t="n">
        <v>302880</v>
      </c>
    </row>
    <row r="26">
      <c r="A26" s="4" t="inlineStr">
        <is>
          <t>Total liabilities and partners’ capital</t>
        </is>
      </c>
      <c r="B26" s="5" t="n">
        <v>959447</v>
      </c>
      <c r="C26" s="5" t="n">
        <v>975332</v>
      </c>
    </row>
    <row r="27">
      <c r="A27" s="4" t="inlineStr">
        <is>
          <t>Non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24148</v>
      </c>
      <c r="C29" s="5" t="n">
        <v>33486</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5959</v>
      </c>
      <c r="C32" s="6" t="n">
        <v>5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219</v>
      </c>
      <c r="C4" s="6" t="n">
        <v>12579</v>
      </c>
      <c r="D4" s="6" t="n">
        <v>59857</v>
      </c>
      <c r="E4" s="6" t="n">
        <v>101870</v>
      </c>
      <c r="F4" s="6" t="n">
        <v>38798</v>
      </c>
      <c r="G4" s="6" t="n">
        <v>161727</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bsequent Events</t>
        </is>
      </c>
      <c r="B4" s="4" t="inlineStr">
        <is>
          <t>Subsequent Events The Partnership evaluated subsequent events, if any, that would require an adjustment to the Partnership’s condensed consolidated financial statements or require disclosure in the notes to the condensed consolidated financial statements through the date of issuance of these condensed consolidated financial statements. Where applicable, the notes to these condensed consolidated financial statements have been updated to discuss all significant subsequent events which have occurred.</t>
        </is>
      </c>
    </row>
    <row r="5">
      <c r="A5" s="4" t="inlineStr">
        <is>
          <t>Basis of Presentation</t>
        </is>
      </c>
      <c r="B5" s="4" t="inlineStr">
        <is>
          <t>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 owned subsidiaries. All intercompany accounts and transactions have been eliminated. Certain notes and other information have been condensed or omitted from these condensed consolidated financial statements. Therefore, these condensed consolidated financial statements should be read in conjunction with the December 31, 2023 audited consolidated financial statements and notes thereto included in the 2023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4 or any other interim or annual period.</t>
        </is>
      </c>
    </row>
    <row r="6">
      <c r="A6" s="4" t="inlineStr">
        <is>
          <t>Recent Accounting Pronouncements - Accounting Standards Issued But Not Yet Implemented</t>
        </is>
      </c>
      <c r="B6" s="4" t="inlineStr">
        <is>
          <t>Recent Accounting Pronouncements - Accounting Standards Issued But Not Yet Implemented In December 2023, the Financial Accounting Standards Board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s annual reporting beginning January 1, 2025 with early adoption permitted. The Partnership is evaluating the effects of adopting this new accounting guidance on its disclosures but does not currently expect adoption will have a material impact on the Partnership’s consolidated financial statements. The Partnership does not intend to early adopt this ASU. In November 2023, FASB issued ASU 2023-07, Segment Reporting (Topic 280) -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2024 December 31, 2023 Finished goods $ 23,484 $ 15,015 Raw materials 2,629 2,472 Parts, supplies and other 54,497 51,678 Total inventories $ 80,610 $ 69,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June 30, 2024 December 31, 2023 Machinery and equipment $ 1,451,443 $ 1,446,728 Buildings and improvements 18,193 18,193 Automotive equipment 16,174 16,208 Land and improvements 14,959 14,959 Construction in progress 23,252 19,075 Other 2,904 2,758 1,526,925 1,517,921 Less: Accumulated depreciation and amortization (798,722) (756,898) Total property, plant, and equipment, net $ 728,203 $ 761,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The investment in CVRP JV is presented within Other long-term assets on our Condensed Consolidated Balance Sheets: (in thousands) CVRP JV Balance at December 31, 2023 $ 24,518 Cash contributions 3 Cash distributions (1) (2,781) Equity loss (1) Balance at March 31, 2024 21,739 Cash contributions 4 Cash distributions (757) Equity loss (3) Balance at June 30, 2024 $ 20,983 (1) Includes a $2.2 million distribution to the Partnership for CVRP JV exceeding certain carbon oxide capture and sequestration milestones during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 of Use Asset and Lease Liability Balances for Operating and Finance Leases</t>
        </is>
      </c>
      <c r="B4" s="4" t="inlineStr">
        <is>
          <t xml:space="preserve">The following table summarizes the right-of-use (“ROU”) asset and lease liability balances for the Partnership’s operating leases at June 30, 2024 and December 31, 2023: (in thousands) June 30, 2024 December 31, 2023 ROU asset, net Railcars $ 14,788 $ 12,032 Real estate and other 1,947 2,007 Lease liability Railcars 14,704 12,032 Real estate and other 296 268 </t>
        </is>
      </c>
    </row>
    <row r="5">
      <c r="A5" s="4" t="inlineStr">
        <is>
          <t>Schedule of Lease Expense, Terms, and Discount Rates</t>
        </is>
      </c>
      <c r="B5" s="4" t="inlineStr">
        <is>
          <t xml:space="preserve">For the three and six months ended June 30, 2024 and 2023, we recognized lease expense comprised of the following components: Three Months Ended Six Months Ended (in thousands) 2024 2023 2024 2023 Operating lease expense $ 1,418 $ 1,143 $ 2,576 $ 2,366 Short-term lease expense 812 619 1,501 1,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in thousands) June 30, 2024 December 31, 2023 Personnel accruals $ 6,345 $ 8,404 Operating lease liabilities 4,047 3,176 Sales incentives 2,763 1,585 Share-based compensation 2,214 1,195 Accrued taxes other than income taxes 1,777 1,825 Accrued interest 1,404 1,404 Other accrued expenses and liabilities 3,362 3,283 Total other current liabilities $ 21,912 $ 20,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Long-term debt consists of the following: (in thousands) June 30, 2024 December 31, 2023 6.125% Senior Secured Notes, due June 2028 (1) $ 550,000 $ 550,000 Unamortized debt issuance costs (2,426) (2,692) Total long-term debt $ 547,574 $ 547,308 (1) The 6.125% Senior Secured Notes, due June 2028 (the “2028 Notes”) had an estimated fair value of $528.5 million and $513.1 million as of June 30, 2024 and December 31, 2023, respectively. The fair value estimate is a Level 2 measurement, as defined by FASB ASC Topic 820, Fair Value Measurements , as it was determined by quotations obtained from a broker-dealer who makes a market in these and similar securities. Credit Agreements (in thousands) Total Available Borrowing Capacity Amount Borrowed as of June 30, 2024 Outstanding Letters of Credit Available Capacity as of June 30, 2024 Maturity Date ABL Credit Facility $ 50,000 $ — $ — $ 50,000 September 26, 2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Partnership’s revenue, disaggregated by major products: Three Months Ended Six Months Ended (in thousands) 2024 2023 2024 2023 Ammonia $ 22,360 $ 56,032 $ 59,261 $ 93,532 UAN 88,685 103,773 164,456 268,115 Urea products 8,355 7,201 13,498 15,371 Net sales, exclusive of freight and other 119,400 167,006 237,215 377,018 Freight revenue (1) 9,275 10,910 15,483 21,846 Other revenue (2) 4,226 5,089 7,867 10,402 Total revenue $ 132,901 $ 183,005 $ 260,565 $ 409,266 (1) Freight revenue recognized by the Partnership represents the pass-through finished goods delivery costs incurred prior to customer acceptance and are reimbursed by customers. An offsetting expense for freight is included in Cost of materials and other. (2) Includes revenue from (i) nitric acid sales and (ii) carbon oxide sales, including sales made in connection with the 45Q Transaction and the noncash consideration received, which is recognized as the performance obligation associated with the CO Contract is satisfied over its term of through April 2030. Revenue from the CO Contract is recognized over time based on carbon oxide volumes measured at delive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units issued (in units)</t>
        </is>
      </c>
      <c r="B3" s="5" t="n">
        <v>10569637</v>
      </c>
      <c r="C3" s="5" t="n">
        <v>10569637</v>
      </c>
    </row>
    <row r="4">
      <c r="A4" s="4" t="inlineStr">
        <is>
          <t>Common units outstanding (in units)</t>
        </is>
      </c>
      <c r="B4" s="5" t="n">
        <v>10569637</v>
      </c>
      <c r="C4" s="5" t="n">
        <v>10569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A summary of compensation expense for the three and six months ended June 30, 2024 and 2023 is presented below: Three Months Ended Six Months Ended (in thousands) 2024 2023 2024 2023 Phantom Unit Awards $ 587 $ 1,556 $ 1,658 $ 2,464 Other Awards (1) 88 647 1,044 1,672 Total share-based compensation expense $ 675 $ 2,203 $ 2,702 $ 4,136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Cash flows Related to Interest, Leases, and Capital Expenditures Included in Accounts Payable</t>
        </is>
      </c>
      <c r="B4" s="4" t="inlineStr">
        <is>
          <t xml:space="preserve">Cash flows related to interest, leases, and capital expenditures included in accounts payable are as follows: Six Months Ended (in thousands) 2024 2023 Supplemental disclosures: Cash paid for interest $ 17,070 $ 17,069 Cash paid for income taxes, net of refunds 83 240 Cash paid for amounts included in the measurement of lease liabilities: Operating cash flows from operating leases 2,294 1,918 Noncash investing and financing activities: Change in capital expenditures included in accounts payable (4,757) 2,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Activity associated with the Partnership’s related party arrangements for the three and six months ended June 30, 2024 and 2023 is summarized below: Three Months Ended Six Months Ended (in thousands) 2024 2023 2024 2023 Sales to related parties: (1) CVR Energy subsidiary $ 99 $ 4 $ 121 $ 4 CVRP JV 641 1,095 1,258 2,347 Expenses from related parties: (2) CVR Energy subsidiary 3,477 5,230 7,396 12,986 CVR Services 6,214 7,153 13,150 14,986 June 30, 2024 December 31, 2023 Accounts payable to affiliates (3) $ 5,959 $ 5,319 (1) Sales to related parties, included in Net sales in our condensed consolidated financial statements, consist of (a) sales of feedstocks and services under the Master Service Agreement with CRNF (the “Coffeyville MSA”) and (b) CO sales to CVRP JV and its subsidiaries. (2) Expenses from related parties, included in Cost of materials and other, Direct operating expenses (exclusive of depreciation and amortization), and Selling, general and administrative expenses in our condensed consolidated financial statements, consist primarily of pet coke and hydrogen purchased under the Coffeyville MSA and management and other professional services from CVR Services under the Corporate MSA. (3) Consists primarily of amounts payable to CVR Energy subsidiaries under the Coffeyville MSA and Corporate MSA.</t>
        </is>
      </c>
    </row>
    <row r="5">
      <c r="A5" s="4" t="inlineStr">
        <is>
          <t>Schedule of Distributions Paid</t>
        </is>
      </c>
      <c r="B5" s="4" t="inlineStr">
        <is>
          <t xml:space="preserve">The following tables present quarterly distributions paid by the Partnership to CVR Partners’ unitholders, including amounts paid to CVR Energy, during 2024 and 2023 (amounts presented in table below may not add to totals presented due to rounding): Quarterly Distributions Paid (in thousands) Related Period Date Paid Quarterly Distributions Public Unitholders CVR Energy Total 2023 - 4th Quarter March 11, 2024 $ 1.68 $ 11,218 $ 6,539 $ 17,757 2024 - 1st Quarter May 20, 2024 1.92 12,821 7,472 20,293 Total 2024 quarterly distributions $ 3.60 $ 24,039 $ 14,011 $ 38,050 Quarterly Distributions Paid (in thousands) Related Period Date Paid Quarterly Distributions Public Unitholders CVR Energy Total 2022 - 4th Quarter March 13, 2023 $ 10.50 $ 70,115 $ 40,866 $ 110,981 2023 - 1st Quarter May 22, 2023 10.43 69,647 40,594 110,241 2023 - 2nd Quarter August 21, 2023 4.14 27,646 16,113 43,759 2023 - 3rd Quarter November 20, 2023 1.55 10,350 6,033 16,383 Total 2023 quarterly distributions $ 26.62 $ 177,759 $ 103,605 $ 281,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7" customWidth="1" min="2" max="2"/>
  </cols>
  <sheetData>
    <row r="1">
      <c r="A1" s="1" t="inlineStr">
        <is>
          <t>Organization and Nature of Business (Details)</t>
        </is>
      </c>
      <c r="B1" s="2" t="inlineStr">
        <is>
          <t>6 Months Ended</t>
        </is>
      </c>
    </row>
    <row r="2">
      <c r="B2" s="2" t="inlineStr">
        <is>
          <t>Jun. 30, 2024 manufacturing_facility</t>
        </is>
      </c>
    </row>
    <row r="3">
      <c r="A3" s="3" t="inlineStr">
        <is>
          <t>Schedule of Partners' Capital [Line Items]</t>
        </is>
      </c>
      <c r="B3" s="4" t="inlineStr">
        <is>
          <t xml:space="preserve"> </t>
        </is>
      </c>
    </row>
    <row r="4">
      <c r="A4" s="4" t="inlineStr">
        <is>
          <t>Number of manufacturing facilities</t>
        </is>
      </c>
      <c r="B4" s="5" t="n">
        <v>2</v>
      </c>
    </row>
    <row r="5">
      <c r="A5" s="4" t="inlineStr">
        <is>
          <t>Percentage of limited partner interest held by the public</t>
        </is>
      </c>
      <c r="B5" s="8" t="n">
        <v>0.63</v>
      </c>
    </row>
    <row r="6">
      <c r="A6" s="4" t="inlineStr">
        <is>
          <t>CVR Energy | IEP Energy LLC</t>
        </is>
      </c>
      <c r="B6" s="4" t="inlineStr">
        <is>
          <t xml:space="preserve"> </t>
        </is>
      </c>
    </row>
    <row r="7">
      <c r="A7" s="3" t="inlineStr">
        <is>
          <t>Schedule of Partners' Capital [Line Items]</t>
        </is>
      </c>
      <c r="B7" s="4" t="inlineStr">
        <is>
          <t xml:space="preserve"> </t>
        </is>
      </c>
    </row>
    <row r="8">
      <c r="A8" s="4" t="inlineStr">
        <is>
          <t>Aggregate ownership percentage</t>
        </is>
      </c>
      <c r="B8" s="8" t="n">
        <v>0.66</v>
      </c>
    </row>
    <row r="9">
      <c r="A9" s="4" t="inlineStr">
        <is>
          <t>CVR Partners | CVR Services</t>
        </is>
      </c>
      <c r="B9" s="4" t="inlineStr">
        <is>
          <t xml:space="preserve"> </t>
        </is>
      </c>
    </row>
    <row r="10">
      <c r="A10" s="3" t="inlineStr">
        <is>
          <t>Schedule of Partners' Capital [Line Items]</t>
        </is>
      </c>
      <c r="B10" s="4" t="inlineStr">
        <is>
          <t xml:space="preserve"> </t>
        </is>
      </c>
    </row>
    <row r="11">
      <c r="A11" s="4" t="inlineStr">
        <is>
          <t>Limited partner interest</t>
        </is>
      </c>
      <c r="B11" s="8" t="n">
        <v>0.37</v>
      </c>
    </row>
    <row r="12">
      <c r="A12" s="4" t="inlineStr">
        <is>
          <t>CVR Partners | CVR GP</t>
        </is>
      </c>
      <c r="B12" s="4" t="inlineStr">
        <is>
          <t xml:space="preserve"> </t>
        </is>
      </c>
    </row>
    <row r="13">
      <c r="A13" s="3" t="inlineStr">
        <is>
          <t>Schedule of Partners' Capital [Line Items]</t>
        </is>
      </c>
      <c r="B13" s="4" t="inlineStr">
        <is>
          <t xml:space="preserve"> </t>
        </is>
      </c>
    </row>
    <row r="14">
      <c r="A14" s="4" t="inlineStr">
        <is>
          <t>General partner interest</t>
        </is>
      </c>
      <c r="B14" s="8" t="n">
        <v>1</v>
      </c>
    </row>
    <row r="15">
      <c r="A15" s="4" t="inlineStr">
        <is>
          <t>Coffeyville, Kansas</t>
        </is>
      </c>
      <c r="B15" s="4" t="inlineStr">
        <is>
          <t xml:space="preserve"> </t>
        </is>
      </c>
    </row>
    <row r="16">
      <c r="A16" s="3" t="inlineStr">
        <is>
          <t>Schedule of Partners' Capital [Line Items]</t>
        </is>
      </c>
      <c r="B16" s="4" t="inlineStr">
        <is>
          <t xml:space="preserve"> </t>
        </is>
      </c>
    </row>
    <row r="17">
      <c r="A17" s="4" t="inlineStr">
        <is>
          <t>Number of manufacturing facilities</t>
        </is>
      </c>
      <c r="B17" s="5" t="n">
        <v>1</v>
      </c>
    </row>
    <row r="18">
      <c r="A18" s="4" t="inlineStr">
        <is>
          <t>East Dubuque, Illinois</t>
        </is>
      </c>
      <c r="B18" s="4" t="inlineStr">
        <is>
          <t xml:space="preserve"> </t>
        </is>
      </c>
    </row>
    <row r="19">
      <c r="A19" s="3" t="inlineStr">
        <is>
          <t>Schedule of Partners' Capital [Line Items]</t>
        </is>
      </c>
      <c r="B19" s="4" t="inlineStr">
        <is>
          <t xml:space="preserve"> </t>
        </is>
      </c>
    </row>
    <row r="20">
      <c r="A20" s="4" t="inlineStr">
        <is>
          <t>Number of manufacturing facilities</t>
        </is>
      </c>
      <c r="B20"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3484</v>
      </c>
      <c r="C3" s="6" t="n">
        <v>15015</v>
      </c>
    </row>
    <row r="4">
      <c r="A4" s="4" t="inlineStr">
        <is>
          <t>Raw materials</t>
        </is>
      </c>
      <c r="B4" s="5" t="n">
        <v>2629</v>
      </c>
      <c r="C4" s="5" t="n">
        <v>2472</v>
      </c>
    </row>
    <row r="5">
      <c r="A5" s="4" t="inlineStr">
        <is>
          <t>Parts, supplies and other</t>
        </is>
      </c>
      <c r="B5" s="5" t="n">
        <v>54497</v>
      </c>
      <c r="C5" s="5" t="n">
        <v>51678</v>
      </c>
    </row>
    <row r="6">
      <c r="A6" s="4" t="inlineStr">
        <is>
          <t>Total inventories</t>
        </is>
      </c>
      <c r="B6" s="6" t="n">
        <v>80610</v>
      </c>
      <c r="C6" s="6" t="n">
        <v>691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 gross</t>
        </is>
      </c>
      <c r="B3" s="6" t="n">
        <v>1526925</v>
      </c>
      <c r="C3" s="6" t="n">
        <v>1517921</v>
      </c>
    </row>
    <row r="4">
      <c r="A4" s="4" t="inlineStr">
        <is>
          <t>Less: Accumulated depreciation and amortization</t>
        </is>
      </c>
      <c r="B4" s="5" t="n">
        <v>-798722</v>
      </c>
      <c r="C4" s="5" t="n">
        <v>-756898</v>
      </c>
    </row>
    <row r="5">
      <c r="A5" s="4" t="inlineStr">
        <is>
          <t>Total property, plant, and equipment, net</t>
        </is>
      </c>
      <c r="B5" s="5" t="n">
        <v>728203</v>
      </c>
      <c r="C5" s="5" t="n">
        <v>761023</v>
      </c>
    </row>
    <row r="6">
      <c r="A6" s="4" t="inlineStr">
        <is>
          <t>Machinery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 gross</t>
        </is>
      </c>
      <c r="B8" s="5" t="n">
        <v>1451443</v>
      </c>
      <c r="C8" s="5" t="n">
        <v>1446728</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 gross</t>
        </is>
      </c>
      <c r="B11" s="5" t="n">
        <v>18193</v>
      </c>
      <c r="C11" s="5" t="n">
        <v>18193</v>
      </c>
    </row>
    <row r="12">
      <c r="A12" s="4" t="inlineStr">
        <is>
          <t>Automotive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 gross</t>
        </is>
      </c>
      <c r="B14" s="5" t="n">
        <v>16174</v>
      </c>
      <c r="C14" s="5" t="n">
        <v>16208</v>
      </c>
    </row>
    <row r="15">
      <c r="A15" s="4" t="inlineStr">
        <is>
          <t>Land 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 gross</t>
        </is>
      </c>
      <c r="B17" s="5" t="n">
        <v>14959</v>
      </c>
      <c r="C17" s="5" t="n">
        <v>14959</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 gross</t>
        </is>
      </c>
      <c r="B20" s="5" t="n">
        <v>23252</v>
      </c>
      <c r="C20" s="5" t="n">
        <v>19075</v>
      </c>
    </row>
    <row r="21">
      <c r="A21" s="4" t="inlineStr">
        <is>
          <t>Oth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plant and equipment, gross</t>
        </is>
      </c>
      <c r="B23" s="6" t="n">
        <v>2904</v>
      </c>
      <c r="C23" s="6" t="n">
        <v>27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nitial depreciation and amortization expense</t>
        </is>
      </c>
      <c r="B4" s="9" t="n">
        <v>19.8</v>
      </c>
      <c r="C4" s="9" t="n">
        <v>19.6</v>
      </c>
      <c r="D4" s="9" t="n">
        <v>38.9</v>
      </c>
      <c r="E4" s="9" t="n">
        <v>34.6</v>
      </c>
    </row>
    <row r="5">
      <c r="A5" s="4" t="inlineStr">
        <is>
          <t>Interest costs capitalized</t>
        </is>
      </c>
      <c r="B5" s="10" t="n">
        <v>0.3</v>
      </c>
      <c r="C5" s="9" t="n">
        <v>0.1</v>
      </c>
      <c r="D5" s="10" t="n">
        <v>0.5</v>
      </c>
      <c r="E5" s="9" t="n">
        <v>0.2</v>
      </c>
    </row>
    <row r="6">
      <c r="A6" s="4" t="inlineStr">
        <is>
          <t>Additional depreciation expense</t>
        </is>
      </c>
      <c r="B6" s="9" t="n">
        <v>3.4</v>
      </c>
      <c r="C6" s="4" t="inlineStr">
        <is>
          <t xml:space="preserve"> </t>
        </is>
      </c>
      <c r="D6" s="9" t="n">
        <v>5.9</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s) - CVRP JV - USD ($) $ in Millions</t>
        </is>
      </c>
      <c r="B1" s="2" t="inlineStr">
        <is>
          <t>Jun. 30, 2024</t>
        </is>
      </c>
      <c r="C1" s="2" t="inlineStr">
        <is>
          <t>Jan. 31, 2023</t>
        </is>
      </c>
    </row>
    <row r="2">
      <c r="A2" s="3" t="inlineStr">
        <is>
          <t>Schedule of Equity Method Investments [Line Items]</t>
        </is>
      </c>
      <c r="B2" s="4" t="inlineStr">
        <is>
          <t xml:space="preserve"> </t>
        </is>
      </c>
      <c r="C2" s="4" t="inlineStr">
        <is>
          <t xml:space="preserve"> </t>
        </is>
      </c>
    </row>
    <row r="3">
      <c r="A3" s="4" t="inlineStr">
        <is>
          <t>Ownership percentage</t>
        </is>
      </c>
      <c r="B3" s="8" t="n">
        <v>0.5</v>
      </c>
      <c r="C3" s="4" t="inlineStr">
        <is>
          <t xml:space="preserve"> </t>
        </is>
      </c>
    </row>
    <row r="4">
      <c r="A4" s="4" t="inlineStr">
        <is>
          <t>Equity method investment, fair value</t>
        </is>
      </c>
      <c r="B4" s="4" t="inlineStr">
        <is>
          <t xml:space="preserve"> </t>
        </is>
      </c>
      <c r="C4"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 Schedule of Equity Method Investments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Cash distributions</t>
        </is>
      </c>
      <c r="B4" s="4" t="inlineStr">
        <is>
          <t xml:space="preserve"> </t>
        </is>
      </c>
      <c r="C4" s="4" t="inlineStr">
        <is>
          <t xml:space="preserve"> </t>
        </is>
      </c>
      <c r="D4" s="6" t="n">
        <v>-3531</v>
      </c>
      <c r="E4" s="6" t="n">
        <v>-19885</v>
      </c>
    </row>
    <row r="5">
      <c r="A5" s="4" t="inlineStr">
        <is>
          <t>CVRP JV</t>
        </is>
      </c>
      <c r="B5" s="4" t="inlineStr">
        <is>
          <t xml:space="preserve"> </t>
        </is>
      </c>
      <c r="C5" s="4" t="inlineStr">
        <is>
          <t xml:space="preserve"> </t>
        </is>
      </c>
      <c r="D5" s="4" t="inlineStr">
        <is>
          <t xml:space="preserve"> </t>
        </is>
      </c>
      <c r="E5" s="4" t="inlineStr">
        <is>
          <t xml:space="preserve"> </t>
        </is>
      </c>
    </row>
    <row r="6">
      <c r="A6" s="3" t="inlineStr">
        <is>
          <t>Equity Method Investments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6" t="n">
        <v>21739</v>
      </c>
      <c r="C7" s="6" t="n">
        <v>24518</v>
      </c>
      <c r="D7" s="5" t="n">
        <v>24518</v>
      </c>
      <c r="E7" s="4" t="inlineStr">
        <is>
          <t xml:space="preserve"> </t>
        </is>
      </c>
    </row>
    <row r="8">
      <c r="A8" s="4" t="inlineStr">
        <is>
          <t>Cash contributions</t>
        </is>
      </c>
      <c r="B8" s="5" t="n">
        <v>4</v>
      </c>
      <c r="C8" s="5" t="n">
        <v>3</v>
      </c>
      <c r="D8" s="4" t="inlineStr">
        <is>
          <t xml:space="preserve"> </t>
        </is>
      </c>
      <c r="E8" s="4" t="inlineStr">
        <is>
          <t xml:space="preserve"> </t>
        </is>
      </c>
    </row>
    <row r="9">
      <c r="A9" s="4" t="inlineStr">
        <is>
          <t>Cash distributions</t>
        </is>
      </c>
      <c r="B9" s="5" t="n">
        <v>-757</v>
      </c>
      <c r="C9" s="5" t="n">
        <v>-2781</v>
      </c>
      <c r="D9" s="4" t="inlineStr">
        <is>
          <t xml:space="preserve"> </t>
        </is>
      </c>
      <c r="E9" s="4" t="inlineStr">
        <is>
          <t xml:space="preserve"> </t>
        </is>
      </c>
    </row>
    <row r="10">
      <c r="A10" s="4" t="inlineStr">
        <is>
          <t>Equity loss</t>
        </is>
      </c>
      <c r="B10" s="5" t="n">
        <v>-3</v>
      </c>
      <c r="C10" s="5" t="n">
        <v>-1</v>
      </c>
      <c r="D10" s="4" t="inlineStr">
        <is>
          <t xml:space="preserve"> </t>
        </is>
      </c>
      <c r="E10" s="4" t="inlineStr">
        <is>
          <t xml:space="preserve"> </t>
        </is>
      </c>
    </row>
    <row r="11">
      <c r="A11" s="4" t="inlineStr">
        <is>
          <t>Balance at end of period</t>
        </is>
      </c>
      <c r="B11" s="6" t="n">
        <v>20983</v>
      </c>
      <c r="C11" s="5" t="n">
        <v>21739</v>
      </c>
      <c r="D11" s="6" t="n">
        <v>20983</v>
      </c>
      <c r="E11" s="4" t="inlineStr">
        <is>
          <t xml:space="preserve"> </t>
        </is>
      </c>
    </row>
    <row r="12">
      <c r="A12" s="4" t="inlineStr">
        <is>
          <t>Distribution for exceeding milestones</t>
        </is>
      </c>
      <c r="B12" s="4" t="inlineStr">
        <is>
          <t xml:space="preserve"> </t>
        </is>
      </c>
      <c r="C12" s="6" t="n">
        <v>22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Lease Liability Balances for Operating and Finance Leases (Details) - USD ($) $ in Thousands</t>
        </is>
      </c>
      <c r="B1" s="2" t="inlineStr">
        <is>
          <t>Jun. 30, 2024</t>
        </is>
      </c>
      <c r="C1" s="2" t="inlineStr">
        <is>
          <t>Dec. 31, 2023</t>
        </is>
      </c>
    </row>
    <row r="2">
      <c r="A2" s="4" t="inlineStr">
        <is>
          <t>Railcars</t>
        </is>
      </c>
      <c r="B2" s="4" t="inlineStr">
        <is>
          <t xml:space="preserve"> </t>
        </is>
      </c>
      <c r="C2" s="4" t="inlineStr">
        <is>
          <t xml:space="preserve"> </t>
        </is>
      </c>
    </row>
    <row r="3">
      <c r="A3" s="3" t="inlineStr">
        <is>
          <t>Lessee, Operating Lease, Description [Abstract]</t>
        </is>
      </c>
      <c r="B3" s="4" t="inlineStr">
        <is>
          <t xml:space="preserve"> </t>
        </is>
      </c>
      <c r="C3" s="4" t="inlineStr">
        <is>
          <t xml:space="preserve"> </t>
        </is>
      </c>
    </row>
    <row r="4">
      <c r="A4" s="4" t="inlineStr">
        <is>
          <t>ROU asset, net</t>
        </is>
      </c>
      <c r="B4" s="6" t="n">
        <v>14788</v>
      </c>
      <c r="C4" s="6" t="n">
        <v>12032</v>
      </c>
    </row>
    <row r="5">
      <c r="A5" s="4" t="inlineStr">
        <is>
          <t>Lease liability</t>
        </is>
      </c>
      <c r="B5" s="5" t="n">
        <v>14704</v>
      </c>
      <c r="C5" s="5" t="n">
        <v>12032</v>
      </c>
    </row>
    <row r="6">
      <c r="A6" s="4" t="inlineStr">
        <is>
          <t>Real estate and other</t>
        </is>
      </c>
      <c r="B6" s="4" t="inlineStr">
        <is>
          <t xml:space="preserve"> </t>
        </is>
      </c>
      <c r="C6" s="4" t="inlineStr">
        <is>
          <t xml:space="preserve"> </t>
        </is>
      </c>
    </row>
    <row r="7">
      <c r="A7" s="3" t="inlineStr">
        <is>
          <t>Lessee, Operating Lease, Description [Abstract]</t>
        </is>
      </c>
      <c r="B7" s="4" t="inlineStr">
        <is>
          <t xml:space="preserve"> </t>
        </is>
      </c>
      <c r="C7" s="4" t="inlineStr">
        <is>
          <t xml:space="preserve"> </t>
        </is>
      </c>
    </row>
    <row r="8">
      <c r="A8" s="4" t="inlineStr">
        <is>
          <t>ROU asset, net</t>
        </is>
      </c>
      <c r="B8" s="5" t="n">
        <v>1947</v>
      </c>
      <c r="C8" s="5" t="n">
        <v>2007</v>
      </c>
    </row>
    <row r="9">
      <c r="A9" s="4" t="inlineStr">
        <is>
          <t>Lease liability</t>
        </is>
      </c>
      <c r="B9" s="6" t="n">
        <v>296</v>
      </c>
      <c r="C9" s="6" t="n">
        <v>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2901</v>
      </c>
      <c r="C4" s="6" t="n">
        <v>183005</v>
      </c>
      <c r="D4" s="6" t="n">
        <v>260565</v>
      </c>
      <c r="E4" s="6" t="n">
        <v>40926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5" t="n">
        <v>26114</v>
      </c>
      <c r="C6" s="5" t="n">
        <v>33410</v>
      </c>
      <c r="D6" s="5" t="n">
        <v>51441</v>
      </c>
      <c r="E6" s="5" t="n">
        <v>69989</v>
      </c>
    </row>
    <row r="7">
      <c r="A7" s="4" t="inlineStr">
        <is>
          <t>Direct operating expenses (exclusive of depreciation and amortization)</t>
        </is>
      </c>
      <c r="B7" s="5" t="n">
        <v>46870</v>
      </c>
      <c r="C7" s="5" t="n">
        <v>55759</v>
      </c>
      <c r="D7" s="5" t="n">
        <v>102539</v>
      </c>
      <c r="E7" s="5" t="n">
        <v>113303</v>
      </c>
    </row>
    <row r="8">
      <c r="A8" s="4" t="inlineStr">
        <is>
          <t>Depreciation and amortization</t>
        </is>
      </c>
      <c r="B8" s="5" t="n">
        <v>20040</v>
      </c>
      <c r="C8" s="5" t="n">
        <v>19755</v>
      </c>
      <c r="D8" s="5" t="n">
        <v>39331</v>
      </c>
      <c r="E8" s="5" t="n">
        <v>34965</v>
      </c>
    </row>
    <row r="9">
      <c r="A9" s="4" t="inlineStr">
        <is>
          <t>Cost of sales</t>
        </is>
      </c>
      <c r="B9" s="5" t="n">
        <v>93024</v>
      </c>
      <c r="C9" s="5" t="n">
        <v>108924</v>
      </c>
      <c r="D9" s="5" t="n">
        <v>193311</v>
      </c>
      <c r="E9" s="5" t="n">
        <v>218257</v>
      </c>
    </row>
    <row r="10">
      <c r="A10" s="4" t="inlineStr">
        <is>
          <t>Selling, general and administrative expenses</t>
        </is>
      </c>
      <c r="B10" s="5" t="n">
        <v>6308</v>
      </c>
      <c r="C10" s="5" t="n">
        <v>7291</v>
      </c>
      <c r="D10" s="5" t="n">
        <v>13618</v>
      </c>
      <c r="E10" s="5" t="n">
        <v>14675</v>
      </c>
    </row>
    <row r="11">
      <c r="A11" s="4" t="inlineStr">
        <is>
          <t>Loss on asset disposal</t>
        </is>
      </c>
      <c r="B11" s="5" t="n">
        <v>5</v>
      </c>
      <c r="C11" s="5" t="n">
        <v>64</v>
      </c>
      <c r="D11" s="5" t="n">
        <v>13</v>
      </c>
      <c r="E11" s="5" t="n">
        <v>256</v>
      </c>
    </row>
    <row r="12">
      <c r="A12" s="4" t="inlineStr">
        <is>
          <t>Operating income</t>
        </is>
      </c>
      <c r="B12" s="5" t="n">
        <v>33564</v>
      </c>
      <c r="C12" s="5" t="n">
        <v>66726</v>
      </c>
      <c r="D12" s="5" t="n">
        <v>53623</v>
      </c>
      <c r="E12" s="5" t="n">
        <v>176078</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7510</v>
      </c>
      <c r="C14" s="5" t="n">
        <v>-6919</v>
      </c>
      <c r="D14" s="5" t="n">
        <v>-15175</v>
      </c>
      <c r="E14" s="5" t="n">
        <v>-14093</v>
      </c>
    </row>
    <row r="15">
      <c r="A15" s="4" t="inlineStr">
        <is>
          <t>Other income (expense), net</t>
        </is>
      </c>
      <c r="B15" s="5" t="n">
        <v>165</v>
      </c>
      <c r="C15" s="5" t="n">
        <v>52</v>
      </c>
      <c r="D15" s="5" t="n">
        <v>325</v>
      </c>
      <c r="E15" s="5" t="n">
        <v>-212</v>
      </c>
    </row>
    <row r="16">
      <c r="A16" s="4" t="inlineStr">
        <is>
          <t>Income before income tax expense</t>
        </is>
      </c>
      <c r="B16" s="5" t="n">
        <v>26219</v>
      </c>
      <c r="C16" s="5" t="n">
        <v>59859</v>
      </c>
      <c r="D16" s="5" t="n">
        <v>38773</v>
      </c>
      <c r="E16" s="5" t="n">
        <v>161773</v>
      </c>
    </row>
    <row r="17">
      <c r="A17" s="4" t="inlineStr">
        <is>
          <t>Income tax expense (benefit)</t>
        </is>
      </c>
      <c r="B17" s="5" t="n">
        <v>0</v>
      </c>
      <c r="C17" s="5" t="n">
        <v>2</v>
      </c>
      <c r="D17" s="5" t="n">
        <v>-25</v>
      </c>
      <c r="E17" s="5" t="n">
        <v>46</v>
      </c>
    </row>
    <row r="18">
      <c r="A18" s="4" t="inlineStr">
        <is>
          <t>Net income</t>
        </is>
      </c>
      <c r="B18" s="6" t="n">
        <v>26219</v>
      </c>
      <c r="C18" s="6" t="n">
        <v>59857</v>
      </c>
      <c r="D18" s="6" t="n">
        <v>38798</v>
      </c>
      <c r="E18" s="6" t="n">
        <v>161727</v>
      </c>
    </row>
    <row r="19">
      <c r="A19" s="4" t="inlineStr">
        <is>
          <t>Basic earnings per common unit (in dollars per unit)</t>
        </is>
      </c>
      <c r="B19" s="7" t="n">
        <v>2.48</v>
      </c>
      <c r="C19" s="7" t="n">
        <v>5.66</v>
      </c>
      <c r="D19" s="7" t="n">
        <v>3.67</v>
      </c>
      <c r="E19" s="7" t="n">
        <v>15.3</v>
      </c>
    </row>
    <row r="20">
      <c r="A20" s="4" t="inlineStr">
        <is>
          <t>Diluted earnings per common unit (in dollars per unit)</t>
        </is>
      </c>
      <c r="B20" s="7" t="n">
        <v>2.48</v>
      </c>
      <c r="C20" s="7" t="n">
        <v>5.66</v>
      </c>
      <c r="D20" s="7" t="n">
        <v>3.67</v>
      </c>
      <c r="E20" s="7" t="n">
        <v>15.3</v>
      </c>
    </row>
    <row r="21">
      <c r="A21" s="3" t="inlineStr">
        <is>
          <t>Weighted-average common units outstanding:</t>
        </is>
      </c>
      <c r="B21" s="4" t="inlineStr">
        <is>
          <t xml:space="preserve"> </t>
        </is>
      </c>
      <c r="C21" s="4" t="inlineStr">
        <is>
          <t xml:space="preserve"> </t>
        </is>
      </c>
      <c r="D21" s="4" t="inlineStr">
        <is>
          <t xml:space="preserve"> </t>
        </is>
      </c>
      <c r="E21" s="4" t="inlineStr">
        <is>
          <t xml:space="preserve"> </t>
        </is>
      </c>
    </row>
    <row r="22">
      <c r="A22" s="4" t="inlineStr">
        <is>
          <t>Basic (in units)</t>
        </is>
      </c>
      <c r="B22" s="5" t="n">
        <v>10570</v>
      </c>
      <c r="C22" s="5" t="n">
        <v>10570</v>
      </c>
      <c r="D22" s="5" t="n">
        <v>10570</v>
      </c>
      <c r="E22" s="5" t="n">
        <v>10570</v>
      </c>
    </row>
    <row r="23">
      <c r="A23" s="4" t="inlineStr">
        <is>
          <t>Diluted (in units)</t>
        </is>
      </c>
      <c r="B23" s="5" t="n">
        <v>10570</v>
      </c>
      <c r="C23" s="5" t="n">
        <v>10570</v>
      </c>
      <c r="D23" s="5" t="n">
        <v>10570</v>
      </c>
      <c r="E23" s="5" t="n">
        <v>105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18</v>
      </c>
      <c r="C4" s="6" t="n">
        <v>1143</v>
      </c>
      <c r="D4" s="6" t="n">
        <v>2576</v>
      </c>
      <c r="E4" s="6" t="n">
        <v>2366</v>
      </c>
    </row>
    <row r="5">
      <c r="A5" s="4" t="inlineStr">
        <is>
          <t>Short-term lease expense</t>
        </is>
      </c>
      <c r="B5" s="6" t="n">
        <v>812</v>
      </c>
      <c r="C5" s="6" t="n">
        <v>619</v>
      </c>
      <c r="D5" s="6" t="n">
        <v>1501</v>
      </c>
      <c r="E5" s="6" t="n">
        <v>12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Jun. 30, 2024 USD ($)</t>
        </is>
      </c>
    </row>
    <row r="2">
      <c r="A2" s="4" t="inlineStr">
        <is>
          <t>Minimum</t>
        </is>
      </c>
      <c r="B2" s="4" t="inlineStr">
        <is>
          <t xml:space="preserve"> </t>
        </is>
      </c>
    </row>
    <row r="3">
      <c r="A3" s="4" t="inlineStr">
        <is>
          <t>Unrecorded unconditional purchase obligation</t>
        </is>
      </c>
      <c r="B3" s="6" t="n">
        <v>20</v>
      </c>
    </row>
    <row r="4">
      <c r="A4" s="4" t="inlineStr">
        <is>
          <t>Maximum</t>
        </is>
      </c>
      <c r="B4" s="4" t="inlineStr">
        <is>
          <t xml:space="preserve"> </t>
        </is>
      </c>
    </row>
    <row r="5">
      <c r="A5" s="4" t="inlineStr">
        <is>
          <t>Unrecorded unconditional purchase obligation</t>
        </is>
      </c>
      <c r="B5" s="6"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ersonnel accruals</t>
        </is>
      </c>
      <c r="B3" s="6" t="n">
        <v>6345</v>
      </c>
      <c r="C3" s="6" t="n">
        <v>8404</v>
      </c>
    </row>
    <row r="4">
      <c r="A4" s="4" t="inlineStr">
        <is>
          <t>Operating lease liabilities</t>
        </is>
      </c>
      <c r="B4" s="5" t="n">
        <v>4047</v>
      </c>
      <c r="C4" s="5" t="n">
        <v>3176</v>
      </c>
    </row>
    <row r="5">
      <c r="A5" s="4" t="inlineStr">
        <is>
          <t>Sales incentives</t>
        </is>
      </c>
      <c r="B5" s="5" t="n">
        <v>2763</v>
      </c>
      <c r="C5" s="5" t="n">
        <v>1585</v>
      </c>
    </row>
    <row r="6">
      <c r="A6" s="4" t="inlineStr">
        <is>
          <t>Share-based compensation</t>
        </is>
      </c>
      <c r="B6" s="5" t="n">
        <v>2214</v>
      </c>
      <c r="C6" s="5" t="n">
        <v>1195</v>
      </c>
    </row>
    <row r="7">
      <c r="A7" s="4" t="inlineStr">
        <is>
          <t>Accrued taxes other than income taxes</t>
        </is>
      </c>
      <c r="B7" s="5" t="n">
        <v>1777</v>
      </c>
      <c r="C7" s="5" t="n">
        <v>1825</v>
      </c>
    </row>
    <row r="8">
      <c r="A8" s="4" t="inlineStr">
        <is>
          <t>Accrued interest</t>
        </is>
      </c>
      <c r="B8" s="5" t="n">
        <v>1404</v>
      </c>
      <c r="C8" s="5" t="n">
        <v>1404</v>
      </c>
    </row>
    <row r="9">
      <c r="A9" s="4" t="inlineStr">
        <is>
          <t>Other accrued expenses and liabilities</t>
        </is>
      </c>
      <c r="B9" s="5" t="n">
        <v>3362</v>
      </c>
      <c r="C9" s="5" t="n">
        <v>3283</v>
      </c>
    </row>
    <row r="10">
      <c r="A10" s="4" t="inlineStr">
        <is>
          <t>Total other current liabilities</t>
        </is>
      </c>
      <c r="B10" s="6" t="n">
        <v>21912</v>
      </c>
      <c r="C10" s="6" t="n">
        <v>20872</v>
      </c>
    </row>
    <row r="11">
      <c r="A11" s="4" t="inlineStr">
        <is>
          <t>Operating Lease, Liability, Current, Statement of Financial Position [Extensible List]</t>
        </is>
      </c>
      <c r="B11" s="4" t="inlineStr">
        <is>
          <t>Total other current liabilities</t>
        </is>
      </c>
      <c r="C11" s="4" t="inlineStr">
        <is>
          <t>Total other current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2426</v>
      </c>
      <c r="C3" s="6" t="n">
        <v>-2692</v>
      </c>
    </row>
    <row r="4">
      <c r="A4" s="4" t="inlineStr">
        <is>
          <t>Total long-term debt</t>
        </is>
      </c>
      <c r="B4" s="5" t="n">
        <v>547574</v>
      </c>
      <c r="C4" s="5" t="n">
        <v>547308</v>
      </c>
    </row>
    <row r="5">
      <c r="A5" s="4" t="inlineStr">
        <is>
          <t>6.125% Senior Secured Notes, due June 2028 | 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stimated fair value of total long-term debt outstanding</t>
        </is>
      </c>
      <c r="B7" s="6" t="n">
        <v>528500</v>
      </c>
      <c r="C7" s="5" t="n">
        <v>513100</v>
      </c>
    </row>
    <row r="8">
      <c r="A8" s="4" t="inlineStr">
        <is>
          <t>Senior Notes | 6.125% Senior Secured Notes, due June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ercentage rate</t>
        </is>
      </c>
      <c r="B10" s="11" t="n">
        <v>0.06125</v>
      </c>
      <c r="C10" s="4" t="inlineStr">
        <is>
          <t xml:space="preserve"> </t>
        </is>
      </c>
    </row>
    <row r="11">
      <c r="A11" s="4" t="inlineStr">
        <is>
          <t>Total long-term debt, net of current portion, before debt issuance costs and discount</t>
        </is>
      </c>
      <c r="B11" s="6" t="n">
        <v>550000</v>
      </c>
      <c r="C11" s="6" t="n">
        <v>5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Credit Facilities Outstanding (Details) - ABL Credit Agreement - Line of Credit - Revolving Credit Facility $ in Thousands</t>
        </is>
      </c>
      <c r="B1" s="2" t="inlineStr">
        <is>
          <t>Jun. 30, 2024 USD ($)</t>
        </is>
      </c>
    </row>
    <row r="2">
      <c r="A2" s="3" t="inlineStr">
        <is>
          <t>Line of Credit Facility [Line Items]</t>
        </is>
      </c>
      <c r="B2" s="4" t="inlineStr">
        <is>
          <t xml:space="preserve"> </t>
        </is>
      </c>
    </row>
    <row r="3">
      <c r="A3" s="4" t="inlineStr">
        <is>
          <t>Total Available Borrowing Capacity</t>
        </is>
      </c>
      <c r="B3" s="6" t="n">
        <v>50000</v>
      </c>
    </row>
    <row r="4">
      <c r="A4" s="4" t="inlineStr">
        <is>
          <t>Amount Borrowed</t>
        </is>
      </c>
      <c r="B4" s="5" t="n">
        <v>0</v>
      </c>
    </row>
    <row r="5">
      <c r="A5" s="4" t="inlineStr">
        <is>
          <t>Outstanding Letters of Credit</t>
        </is>
      </c>
      <c r="B5" s="5" t="n">
        <v>0</v>
      </c>
    </row>
    <row r="6">
      <c r="A6" s="4" t="inlineStr">
        <is>
          <t>Available Capacity</t>
        </is>
      </c>
      <c r="B6"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2901</v>
      </c>
      <c r="C4" s="6" t="n">
        <v>183005</v>
      </c>
      <c r="D4" s="6" t="n">
        <v>260565</v>
      </c>
      <c r="E4" s="6" t="n">
        <v>409266</v>
      </c>
    </row>
    <row r="5">
      <c r="A5" s="4" t="inlineStr">
        <is>
          <t>Net sales, exclusive of freight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9400</v>
      </c>
      <c r="C7" s="5" t="n">
        <v>167006</v>
      </c>
      <c r="D7" s="5" t="n">
        <v>237215</v>
      </c>
      <c r="E7" s="5" t="n">
        <v>377018</v>
      </c>
    </row>
    <row r="8">
      <c r="A8" s="4" t="inlineStr">
        <is>
          <t>Ammon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2360</v>
      </c>
      <c r="C10" s="5" t="n">
        <v>56032</v>
      </c>
      <c r="D10" s="5" t="n">
        <v>59261</v>
      </c>
      <c r="E10" s="5" t="n">
        <v>93532</v>
      </c>
    </row>
    <row r="11">
      <c r="A11" s="4" t="inlineStr">
        <is>
          <t>U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8685</v>
      </c>
      <c r="C13" s="5" t="n">
        <v>103773</v>
      </c>
      <c r="D13" s="5" t="n">
        <v>164456</v>
      </c>
      <c r="E13" s="5" t="n">
        <v>268115</v>
      </c>
    </row>
    <row r="14">
      <c r="A14" s="4" t="inlineStr">
        <is>
          <t>Urea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355</v>
      </c>
      <c r="C16" s="5" t="n">
        <v>7201</v>
      </c>
      <c r="D16" s="5" t="n">
        <v>13498</v>
      </c>
      <c r="E16" s="5" t="n">
        <v>15371</v>
      </c>
    </row>
    <row r="17">
      <c r="A17" s="4" t="inlineStr">
        <is>
          <t>Freigh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275</v>
      </c>
      <c r="C19" s="5" t="n">
        <v>10910</v>
      </c>
      <c r="D19" s="5" t="n">
        <v>15483</v>
      </c>
      <c r="E19" s="5" t="n">
        <v>21846</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4226</v>
      </c>
      <c r="C22" s="6" t="n">
        <v>5089</v>
      </c>
      <c r="D22" s="6" t="n">
        <v>7867</v>
      </c>
      <c r="E22" s="6" t="n">
        <v>104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9" t="n">
        <v>31.8</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6 months</t>
        </is>
      </c>
    </row>
    <row r="7">
      <c r="A7" s="4" t="inlineStr">
        <is>
          <t>Remaining performance obligation</t>
        </is>
      </c>
      <c r="B7" s="9" t="n">
        <v>7.7</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t>
        </is>
      </c>
      <c r="B11" s="9" t="n">
        <v>11.4</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Remaining performance obligation</t>
        </is>
      </c>
      <c r="B15" s="9"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Contract Balances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t>
        </is>
      </c>
      <c r="B4" s="9" t="n">
        <v>12.5</v>
      </c>
      <c r="C4" s="9" t="n">
        <v>4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75</v>
      </c>
      <c r="C4" s="6" t="n">
        <v>2203</v>
      </c>
      <c r="D4" s="6" t="n">
        <v>2702</v>
      </c>
      <c r="E4" s="6" t="n">
        <v>4136</v>
      </c>
    </row>
    <row r="5">
      <c r="A5" s="4" t="inlineStr">
        <is>
          <t>Phantom Unit Award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87</v>
      </c>
      <c r="C7" s="5" t="n">
        <v>1556</v>
      </c>
      <c r="D7" s="5" t="n">
        <v>1658</v>
      </c>
      <c r="E7" s="5" t="n">
        <v>2464</v>
      </c>
    </row>
    <row r="8">
      <c r="A8" s="4" t="inlineStr">
        <is>
          <t>Other Award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88</v>
      </c>
      <c r="C10" s="6" t="n">
        <v>647</v>
      </c>
      <c r="D10" s="6" t="n">
        <v>1044</v>
      </c>
      <c r="E10" s="6" t="n">
        <v>16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VR-CapturePoint Parent, LLC (CVRP JV) - Collaborative Arrangement, Transaction with Party to Collaborative Arrangement and Third Party - CRNF $ in Millions</t>
        </is>
      </c>
      <c r="B1" s="2" t="inlineStr">
        <is>
          <t>6 Months Ended</t>
        </is>
      </c>
    </row>
    <row r="2">
      <c r="B2" s="2" t="inlineStr">
        <is>
          <t>Jun. 30, 2024 USD ($)</t>
        </is>
      </c>
    </row>
    <row r="3">
      <c r="A3" s="3" t="inlineStr">
        <is>
          <t>Supply Commitment [Line Items]</t>
        </is>
      </c>
      <c r="B3" s="4" t="inlineStr">
        <is>
          <t xml:space="preserve"> </t>
        </is>
      </c>
    </row>
    <row r="4">
      <c r="A4" s="4" t="inlineStr">
        <is>
          <t>Collaborative arrangement, fee threshold per year</t>
        </is>
      </c>
      <c r="B4" s="6" t="n">
        <v>15</v>
      </c>
    </row>
    <row r="5">
      <c r="A5" s="4" t="inlineStr">
        <is>
          <t>Fees threshold cap</t>
        </is>
      </c>
      <c r="B5" s="6"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CONDENSED CONSOLIDATED STATEMENTS OF PARTNERS' CAPITAL - USD ($) $ in Thousands</t>
        </is>
      </c>
      <c r="B1" s="2" t="inlineStr">
        <is>
          <t>Total</t>
        </is>
      </c>
      <c r="C1" s="2" t="inlineStr">
        <is>
          <t>General Partner Interest</t>
        </is>
      </c>
      <c r="D1" s="2" t="inlineStr">
        <is>
          <t xml:space="preserve">Common Units </t>
        </is>
      </c>
    </row>
    <row r="2">
      <c r="A2" s="4" t="inlineStr">
        <is>
          <t>Beginning balance (in units) at Dec. 31, 2022</t>
        </is>
      </c>
      <c r="B2" s="4" t="inlineStr">
        <is>
          <t xml:space="preserve"> </t>
        </is>
      </c>
      <c r="C2" s="4" t="inlineStr">
        <is>
          <t xml:space="preserve"> </t>
        </is>
      </c>
      <c r="D2" s="5" t="n">
        <v>10569637</v>
      </c>
    </row>
    <row r="3">
      <c r="A3" s="4" t="inlineStr">
        <is>
          <t>Beginning balance at Dec. 31, 2022</t>
        </is>
      </c>
      <c r="B3" s="6" t="n">
        <v>411811</v>
      </c>
      <c r="C3" s="6" t="n">
        <v>1</v>
      </c>
      <c r="D3" s="6" t="n">
        <v>411810</v>
      </c>
    </row>
    <row r="4">
      <c r="A4" s="3" t="inlineStr">
        <is>
          <t>Increase (Decrease) in Partners' Capital</t>
        </is>
      </c>
      <c r="B4" s="4" t="inlineStr">
        <is>
          <t xml:space="preserve"> </t>
        </is>
      </c>
      <c r="C4" s="4" t="inlineStr">
        <is>
          <t xml:space="preserve"> </t>
        </is>
      </c>
      <c r="D4" s="4" t="inlineStr">
        <is>
          <t xml:space="preserve"> </t>
        </is>
      </c>
    </row>
    <row r="5">
      <c r="A5" s="4" t="inlineStr">
        <is>
          <t>Net income</t>
        </is>
      </c>
      <c r="B5" s="5" t="n">
        <v>101870</v>
      </c>
      <c r="C5" s="4" t="inlineStr">
        <is>
          <t xml:space="preserve"> </t>
        </is>
      </c>
      <c r="D5" s="5" t="n">
        <v>101870</v>
      </c>
    </row>
    <row r="6">
      <c r="A6" s="4" t="inlineStr">
        <is>
          <t>Cash distributions to common unitholders - Affiliates</t>
        </is>
      </c>
      <c r="B6" s="5" t="n">
        <v>-40866</v>
      </c>
      <c r="C6" s="4" t="inlineStr">
        <is>
          <t xml:space="preserve"> </t>
        </is>
      </c>
      <c r="D6" s="5" t="n">
        <v>-40866</v>
      </c>
    </row>
    <row r="7">
      <c r="A7" s="4" t="inlineStr">
        <is>
          <t>Cash distributions to common unitholders - Non-affiliates</t>
        </is>
      </c>
      <c r="B7" s="5" t="n">
        <v>-70115</v>
      </c>
      <c r="C7" s="4" t="inlineStr">
        <is>
          <t xml:space="preserve"> </t>
        </is>
      </c>
      <c r="D7" s="6" t="n">
        <v>-70115</v>
      </c>
    </row>
    <row r="8">
      <c r="A8" s="4" t="inlineStr">
        <is>
          <t>Ending balance (in units) at Mar. 31, 2023</t>
        </is>
      </c>
      <c r="B8" s="4" t="inlineStr">
        <is>
          <t xml:space="preserve"> </t>
        </is>
      </c>
      <c r="C8" s="4" t="inlineStr">
        <is>
          <t xml:space="preserve"> </t>
        </is>
      </c>
      <c r="D8" s="5" t="n">
        <v>10569637</v>
      </c>
    </row>
    <row r="9">
      <c r="A9" s="4" t="inlineStr">
        <is>
          <t>Ending balance at Mar. 31, 2023</t>
        </is>
      </c>
      <c r="B9" s="5" t="n">
        <v>402700</v>
      </c>
      <c r="C9" s="5" t="n">
        <v>1</v>
      </c>
      <c r="D9" s="6" t="n">
        <v>402699</v>
      </c>
    </row>
    <row r="10">
      <c r="A10" s="4" t="inlineStr">
        <is>
          <t>Beginning balance (in units) at Dec. 31, 2022</t>
        </is>
      </c>
      <c r="B10" s="4" t="inlineStr">
        <is>
          <t xml:space="preserve"> </t>
        </is>
      </c>
      <c r="C10" s="4" t="inlineStr">
        <is>
          <t xml:space="preserve"> </t>
        </is>
      </c>
      <c r="D10" s="5" t="n">
        <v>10569637</v>
      </c>
    </row>
    <row r="11">
      <c r="A11" s="4" t="inlineStr">
        <is>
          <t>Beginning balance at Dec. 31, 2022</t>
        </is>
      </c>
      <c r="B11" s="5" t="n">
        <v>411811</v>
      </c>
      <c r="C11" s="5" t="n">
        <v>1</v>
      </c>
      <c r="D11" s="6" t="n">
        <v>411810</v>
      </c>
    </row>
    <row r="12">
      <c r="A12" s="3" t="inlineStr">
        <is>
          <t>Increase (Decrease) in Partners' Capital</t>
        </is>
      </c>
      <c r="B12" s="4" t="inlineStr">
        <is>
          <t xml:space="preserve"> </t>
        </is>
      </c>
      <c r="C12" s="4" t="inlineStr">
        <is>
          <t xml:space="preserve"> </t>
        </is>
      </c>
      <c r="D12" s="4" t="inlineStr">
        <is>
          <t xml:space="preserve"> </t>
        </is>
      </c>
    </row>
    <row r="13">
      <c r="A13" s="4" t="inlineStr">
        <is>
          <t>Net income</t>
        </is>
      </c>
      <c r="B13" s="5" t="n">
        <v>161727</v>
      </c>
      <c r="C13" s="4" t="inlineStr">
        <is>
          <t xml:space="preserve"> </t>
        </is>
      </c>
      <c r="D13" s="4" t="inlineStr">
        <is>
          <t xml:space="preserve"> </t>
        </is>
      </c>
    </row>
    <row r="14">
      <c r="A14" s="4" t="inlineStr">
        <is>
          <t>Ending balance (in units) at Jun. 30, 2023</t>
        </is>
      </c>
      <c r="B14" s="4" t="inlineStr">
        <is>
          <t xml:space="preserve"> </t>
        </is>
      </c>
      <c r="C14" s="4" t="inlineStr">
        <is>
          <t xml:space="preserve"> </t>
        </is>
      </c>
      <c r="D14" s="5" t="n">
        <v>10569637</v>
      </c>
    </row>
    <row r="15">
      <c r="A15" s="4" t="inlineStr">
        <is>
          <t>Ending balance at Jun. 30, 2023</t>
        </is>
      </c>
      <c r="B15" s="5" t="n">
        <v>352316</v>
      </c>
      <c r="C15" s="5" t="n">
        <v>1</v>
      </c>
      <c r="D15" s="6" t="n">
        <v>352315</v>
      </c>
    </row>
    <row r="16">
      <c r="A16" s="4" t="inlineStr">
        <is>
          <t>Beginning balance (in units) at Mar. 31, 2023</t>
        </is>
      </c>
      <c r="B16" s="4" t="inlineStr">
        <is>
          <t xml:space="preserve"> </t>
        </is>
      </c>
      <c r="C16" s="4" t="inlineStr">
        <is>
          <t xml:space="preserve"> </t>
        </is>
      </c>
      <c r="D16" s="5" t="n">
        <v>10569637</v>
      </c>
    </row>
    <row r="17">
      <c r="A17" s="4" t="inlineStr">
        <is>
          <t>Beginning balance at Mar. 31, 2023</t>
        </is>
      </c>
      <c r="B17" s="5" t="n">
        <v>402700</v>
      </c>
      <c r="C17" s="5" t="n">
        <v>1</v>
      </c>
      <c r="D17" s="6" t="n">
        <v>402699</v>
      </c>
    </row>
    <row r="18">
      <c r="A18" s="3" t="inlineStr">
        <is>
          <t>Increase (Decrease) in Partners' Capital</t>
        </is>
      </c>
      <c r="B18" s="4" t="inlineStr">
        <is>
          <t xml:space="preserve"> </t>
        </is>
      </c>
      <c r="C18" s="4" t="inlineStr">
        <is>
          <t xml:space="preserve"> </t>
        </is>
      </c>
      <c r="D18" s="4" t="inlineStr">
        <is>
          <t xml:space="preserve"> </t>
        </is>
      </c>
    </row>
    <row r="19">
      <c r="A19" s="4" t="inlineStr">
        <is>
          <t>Net income</t>
        </is>
      </c>
      <c r="B19" s="5" t="n">
        <v>59857</v>
      </c>
      <c r="C19" s="4" t="inlineStr">
        <is>
          <t xml:space="preserve"> </t>
        </is>
      </c>
      <c r="D19" s="5" t="n">
        <v>59857</v>
      </c>
    </row>
    <row r="20">
      <c r="A20" s="4" t="inlineStr">
        <is>
          <t>Cash distributions to common unitholders - Affiliates</t>
        </is>
      </c>
      <c r="B20" s="5" t="n">
        <v>-40594</v>
      </c>
      <c r="C20" s="4" t="inlineStr">
        <is>
          <t xml:space="preserve"> </t>
        </is>
      </c>
      <c r="D20" s="5" t="n">
        <v>-40594</v>
      </c>
    </row>
    <row r="21">
      <c r="A21" s="4" t="inlineStr">
        <is>
          <t>Cash distributions to common unitholders - Non-affiliates</t>
        </is>
      </c>
      <c r="B21" s="5" t="n">
        <v>-69647</v>
      </c>
      <c r="C21" s="4" t="inlineStr">
        <is>
          <t xml:space="preserve"> </t>
        </is>
      </c>
      <c r="D21" s="6" t="n">
        <v>-69647</v>
      </c>
    </row>
    <row r="22">
      <c r="A22" s="4" t="inlineStr">
        <is>
          <t>Ending balance (in units) at Jun. 30, 2023</t>
        </is>
      </c>
      <c r="B22" s="4" t="inlineStr">
        <is>
          <t xml:space="preserve"> </t>
        </is>
      </c>
      <c r="C22" s="4" t="inlineStr">
        <is>
          <t xml:space="preserve"> </t>
        </is>
      </c>
      <c r="D22" s="5" t="n">
        <v>10569637</v>
      </c>
    </row>
    <row r="23">
      <c r="A23" s="4" t="inlineStr">
        <is>
          <t>Ending balance at Jun. 30, 2023</t>
        </is>
      </c>
      <c r="B23" s="5" t="n">
        <v>352316</v>
      </c>
      <c r="C23" s="5" t="n">
        <v>1</v>
      </c>
      <c r="D23" s="6" t="n">
        <v>352315</v>
      </c>
    </row>
    <row r="24">
      <c r="A24" s="4" t="inlineStr">
        <is>
          <t>Beginning balance (in units) at Dec. 31, 2023</t>
        </is>
      </c>
      <c r="B24" s="4" t="inlineStr">
        <is>
          <t xml:space="preserve"> </t>
        </is>
      </c>
      <c r="C24" s="4" t="inlineStr">
        <is>
          <t xml:space="preserve"> </t>
        </is>
      </c>
      <c r="D24" s="5" t="n">
        <v>10569637</v>
      </c>
    </row>
    <row r="25">
      <c r="A25" s="4" t="inlineStr">
        <is>
          <t>Beginning balance at Dec. 31, 2023</t>
        </is>
      </c>
      <c r="B25" s="5" t="n">
        <v>302880</v>
      </c>
      <c r="C25" s="5" t="n">
        <v>1</v>
      </c>
      <c r="D25" s="6" t="n">
        <v>302879</v>
      </c>
    </row>
    <row r="26">
      <c r="A26" s="3" t="inlineStr">
        <is>
          <t>Increase (Decrease) in Partners' Capital</t>
        </is>
      </c>
      <c r="B26" s="4" t="inlineStr">
        <is>
          <t xml:space="preserve"> </t>
        </is>
      </c>
      <c r="C26" s="4" t="inlineStr">
        <is>
          <t xml:space="preserve"> </t>
        </is>
      </c>
      <c r="D26" s="4" t="inlineStr">
        <is>
          <t xml:space="preserve"> </t>
        </is>
      </c>
    </row>
    <row r="27">
      <c r="A27" s="4" t="inlineStr">
        <is>
          <t>Net income</t>
        </is>
      </c>
      <c r="B27" s="5" t="n">
        <v>12579</v>
      </c>
      <c r="C27" s="4" t="inlineStr">
        <is>
          <t xml:space="preserve"> </t>
        </is>
      </c>
      <c r="D27" s="5" t="n">
        <v>12579</v>
      </c>
    </row>
    <row r="28">
      <c r="A28" s="4" t="inlineStr">
        <is>
          <t>Cash distributions to common unitholders - Affiliates</t>
        </is>
      </c>
      <c r="B28" s="5" t="n">
        <v>-6539</v>
      </c>
      <c r="C28" s="4" t="inlineStr">
        <is>
          <t xml:space="preserve"> </t>
        </is>
      </c>
      <c r="D28" s="5" t="n">
        <v>-6539</v>
      </c>
    </row>
    <row r="29">
      <c r="A29" s="4" t="inlineStr">
        <is>
          <t>Cash distributions to common unitholders - Non-affiliates</t>
        </is>
      </c>
      <c r="B29" s="5" t="n">
        <v>-11218</v>
      </c>
      <c r="C29" s="4" t="inlineStr">
        <is>
          <t xml:space="preserve"> </t>
        </is>
      </c>
      <c r="D29" s="6" t="n">
        <v>-11218</v>
      </c>
    </row>
    <row r="30">
      <c r="A30" s="4" t="inlineStr">
        <is>
          <t>Ending balance (in units) at Mar. 31, 2024</t>
        </is>
      </c>
      <c r="B30" s="4" t="inlineStr">
        <is>
          <t xml:space="preserve"> </t>
        </is>
      </c>
      <c r="C30" s="4" t="inlineStr">
        <is>
          <t xml:space="preserve"> </t>
        </is>
      </c>
      <c r="D30" s="5" t="n">
        <v>10569637</v>
      </c>
    </row>
    <row r="31">
      <c r="A31" s="4" t="inlineStr">
        <is>
          <t>Ending balance at Mar. 31, 2024</t>
        </is>
      </c>
      <c r="B31" s="5" t="n">
        <v>297702</v>
      </c>
      <c r="C31" s="5" t="n">
        <v>1</v>
      </c>
      <c r="D31" s="6" t="n">
        <v>297701</v>
      </c>
    </row>
    <row r="32">
      <c r="A32" s="4" t="inlineStr">
        <is>
          <t>Beginning balance (in units) at Dec. 31, 2023</t>
        </is>
      </c>
      <c r="B32" s="4" t="inlineStr">
        <is>
          <t xml:space="preserve"> </t>
        </is>
      </c>
      <c r="C32" s="4" t="inlineStr">
        <is>
          <t xml:space="preserve"> </t>
        </is>
      </c>
      <c r="D32" s="5" t="n">
        <v>10569637</v>
      </c>
    </row>
    <row r="33">
      <c r="A33" s="4" t="inlineStr">
        <is>
          <t>Beginning balance at Dec. 31, 2023</t>
        </is>
      </c>
      <c r="B33" s="5" t="n">
        <v>302880</v>
      </c>
      <c r="C33" s="5" t="n">
        <v>1</v>
      </c>
      <c r="D33" s="6" t="n">
        <v>302879</v>
      </c>
    </row>
    <row r="34">
      <c r="A34" s="3" t="inlineStr">
        <is>
          <t>Increase (Decrease) in Partners' Capital</t>
        </is>
      </c>
      <c r="B34" s="4" t="inlineStr">
        <is>
          <t xml:space="preserve"> </t>
        </is>
      </c>
      <c r="C34" s="4" t="inlineStr">
        <is>
          <t xml:space="preserve"> </t>
        </is>
      </c>
      <c r="D34" s="4" t="inlineStr">
        <is>
          <t xml:space="preserve"> </t>
        </is>
      </c>
    </row>
    <row r="35">
      <c r="A35" s="4" t="inlineStr">
        <is>
          <t>Net income</t>
        </is>
      </c>
      <c r="B35" s="5" t="n">
        <v>38798</v>
      </c>
      <c r="C35" s="4" t="inlineStr">
        <is>
          <t xml:space="preserve"> </t>
        </is>
      </c>
      <c r="D35" s="4" t="inlineStr">
        <is>
          <t xml:space="preserve"> </t>
        </is>
      </c>
    </row>
    <row r="36">
      <c r="A36" s="4" t="inlineStr">
        <is>
          <t>Ending balance (in units) at Jun. 30, 2024</t>
        </is>
      </c>
      <c r="B36" s="4" t="inlineStr">
        <is>
          <t xml:space="preserve"> </t>
        </is>
      </c>
      <c r="C36" s="4" t="inlineStr">
        <is>
          <t xml:space="preserve"> </t>
        </is>
      </c>
      <c r="D36" s="5" t="n">
        <v>10569637</v>
      </c>
    </row>
    <row r="37">
      <c r="A37" s="4" t="inlineStr">
        <is>
          <t>Ending balance at Jun. 30, 2024</t>
        </is>
      </c>
      <c r="B37" s="5" t="n">
        <v>303628</v>
      </c>
      <c r="C37" s="5" t="n">
        <v>1</v>
      </c>
      <c r="D37" s="6" t="n">
        <v>303627</v>
      </c>
    </row>
    <row r="38">
      <c r="A38" s="4" t="inlineStr">
        <is>
          <t>Beginning balance (in units) at Mar. 31, 2024</t>
        </is>
      </c>
      <c r="B38" s="4" t="inlineStr">
        <is>
          <t xml:space="preserve"> </t>
        </is>
      </c>
      <c r="C38" s="4" t="inlineStr">
        <is>
          <t xml:space="preserve"> </t>
        </is>
      </c>
      <c r="D38" s="5" t="n">
        <v>10569637</v>
      </c>
    </row>
    <row r="39">
      <c r="A39" s="4" t="inlineStr">
        <is>
          <t>Beginning balance at Mar. 31, 2024</t>
        </is>
      </c>
      <c r="B39" s="5" t="n">
        <v>297702</v>
      </c>
      <c r="C39" s="5" t="n">
        <v>1</v>
      </c>
      <c r="D39" s="6" t="n">
        <v>297701</v>
      </c>
    </row>
    <row r="40">
      <c r="A40" s="3" t="inlineStr">
        <is>
          <t>Increase (Decrease) in Partners' Capital</t>
        </is>
      </c>
      <c r="B40" s="4" t="inlineStr">
        <is>
          <t xml:space="preserve"> </t>
        </is>
      </c>
      <c r="C40" s="4" t="inlineStr">
        <is>
          <t xml:space="preserve"> </t>
        </is>
      </c>
      <c r="D40" s="4" t="inlineStr">
        <is>
          <t xml:space="preserve"> </t>
        </is>
      </c>
    </row>
    <row r="41">
      <c r="A41" s="4" t="inlineStr">
        <is>
          <t>Net income</t>
        </is>
      </c>
      <c r="B41" s="5" t="n">
        <v>26219</v>
      </c>
      <c r="C41" s="4" t="inlineStr">
        <is>
          <t xml:space="preserve"> </t>
        </is>
      </c>
      <c r="D41" s="5" t="n">
        <v>26219</v>
      </c>
    </row>
    <row r="42">
      <c r="A42" s="4" t="inlineStr">
        <is>
          <t>Cash distributions to common unitholders - Affiliates</t>
        </is>
      </c>
      <c r="B42" s="5" t="n">
        <v>-7472</v>
      </c>
      <c r="C42" s="4" t="inlineStr">
        <is>
          <t xml:space="preserve"> </t>
        </is>
      </c>
      <c r="D42" s="5" t="n">
        <v>-7472</v>
      </c>
    </row>
    <row r="43">
      <c r="A43" s="4" t="inlineStr">
        <is>
          <t>Cash distributions to common unitholders - Non-affiliates</t>
        </is>
      </c>
      <c r="B43" s="5" t="n">
        <v>-12821</v>
      </c>
      <c r="C43" s="4" t="inlineStr">
        <is>
          <t xml:space="preserve"> </t>
        </is>
      </c>
      <c r="D43" s="6" t="n">
        <v>-12821</v>
      </c>
    </row>
    <row r="44">
      <c r="A44" s="4" t="inlineStr">
        <is>
          <t>Ending balance (in units) at Jun. 30, 2024</t>
        </is>
      </c>
      <c r="B44" s="4" t="inlineStr">
        <is>
          <t xml:space="preserve"> </t>
        </is>
      </c>
      <c r="C44" s="4" t="inlineStr">
        <is>
          <t xml:space="preserve"> </t>
        </is>
      </c>
      <c r="D44" s="5" t="n">
        <v>10569637</v>
      </c>
    </row>
    <row r="45">
      <c r="A45" s="4" t="inlineStr">
        <is>
          <t>Ending balance at Jun. 30, 2024</t>
        </is>
      </c>
      <c r="B45" s="6" t="n">
        <v>303628</v>
      </c>
      <c r="C45" s="6" t="n">
        <v>1</v>
      </c>
      <c r="D45" s="6" t="n">
        <v>303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Supplemental disclosures:</t>
        </is>
      </c>
      <c r="B3" s="4" t="inlineStr">
        <is>
          <t xml:space="preserve"> </t>
        </is>
      </c>
      <c r="C3" s="4" t="inlineStr">
        <is>
          <t xml:space="preserve"> </t>
        </is>
      </c>
    </row>
    <row r="4">
      <c r="A4" s="4" t="inlineStr">
        <is>
          <t>Cash paid for interest</t>
        </is>
      </c>
      <c r="B4" s="6" t="n">
        <v>17070</v>
      </c>
      <c r="C4" s="6" t="n">
        <v>17069</v>
      </c>
    </row>
    <row r="5">
      <c r="A5" s="4" t="inlineStr">
        <is>
          <t>Cash paid for income taxes, net of refunds</t>
        </is>
      </c>
      <c r="B5" s="5" t="n">
        <v>83</v>
      </c>
      <c r="C5" s="5" t="n">
        <v>24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2294</v>
      </c>
      <c r="C7" s="5" t="n">
        <v>1918</v>
      </c>
    </row>
    <row r="8">
      <c r="A8" s="3" t="inlineStr">
        <is>
          <t>Noncash investing and financing activities:</t>
        </is>
      </c>
      <c r="B8" s="4" t="inlineStr">
        <is>
          <t xml:space="preserve"> </t>
        </is>
      </c>
      <c r="C8" s="4" t="inlineStr">
        <is>
          <t xml:space="preserve"> </t>
        </is>
      </c>
    </row>
    <row r="9">
      <c r="A9" s="4" t="inlineStr">
        <is>
          <t>Change in capital expenditures included in accounts payable</t>
        </is>
      </c>
      <c r="B9" s="6" t="n">
        <v>-4757</v>
      </c>
      <c r="C9" s="6" t="n">
        <v>22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VR Energy subsidiar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from related parties</t>
        </is>
      </c>
      <c r="B5" s="6" t="n">
        <v>3477</v>
      </c>
      <c r="C5" s="6" t="n">
        <v>5230</v>
      </c>
      <c r="D5" s="6" t="n">
        <v>7396</v>
      </c>
      <c r="E5" s="6" t="n">
        <v>12986</v>
      </c>
      <c r="F5" s="4" t="inlineStr">
        <is>
          <t xml:space="preserve"> </t>
        </is>
      </c>
    </row>
    <row r="6">
      <c r="A6" s="4" t="inlineStr">
        <is>
          <t>CVR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from related parties</t>
        </is>
      </c>
      <c r="B8" s="5" t="n">
        <v>6214</v>
      </c>
      <c r="C8" s="5" t="n">
        <v>7153</v>
      </c>
      <c r="D8" s="5" t="n">
        <v>13150</v>
      </c>
      <c r="E8" s="5" t="n">
        <v>14986</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ies</t>
        </is>
      </c>
      <c r="B11" s="5" t="n">
        <v>5959</v>
      </c>
      <c r="C11" s="4" t="inlineStr">
        <is>
          <t xml:space="preserve"> </t>
        </is>
      </c>
      <c r="D11" s="5" t="n">
        <v>5959</v>
      </c>
      <c r="E11" s="4" t="inlineStr">
        <is>
          <t xml:space="preserve"> </t>
        </is>
      </c>
      <c r="F11" s="6" t="n">
        <v>5319</v>
      </c>
    </row>
    <row r="12">
      <c r="A12" s="4" t="inlineStr">
        <is>
          <t>Related Party | CVR Energy subsid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99</v>
      </c>
      <c r="C14" s="5" t="n">
        <v>4</v>
      </c>
      <c r="D14" s="5" t="n">
        <v>121</v>
      </c>
      <c r="E14" s="5" t="n">
        <v>4</v>
      </c>
      <c r="F14" s="4" t="inlineStr">
        <is>
          <t xml:space="preserve"> </t>
        </is>
      </c>
    </row>
    <row r="15">
      <c r="A15" s="4" t="inlineStr">
        <is>
          <t>Related Party | CVRP 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6" t="n">
        <v>641</v>
      </c>
      <c r="C17" s="6" t="n">
        <v>1095</v>
      </c>
      <c r="D17" s="6" t="n">
        <v>1258</v>
      </c>
      <c r="E17" s="6" t="n">
        <v>2347</v>
      </c>
      <c r="F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Related Party Transactions - Schedule of Distributions Paid (Details) - USD ($) $ / shares in Units, $ in Thousands</t>
        </is>
      </c>
      <c r="H1" s="2" t="inlineStr">
        <is>
          <t>6 Months Ended</t>
        </is>
      </c>
      <c r="I1" s="2" t="inlineStr">
        <is>
          <t>12 Months Ended</t>
        </is>
      </c>
    </row>
    <row r="2">
      <c r="B2" s="2" t="inlineStr">
        <is>
          <t>May 20, 2024</t>
        </is>
      </c>
      <c r="C2" s="2" t="inlineStr">
        <is>
          <t>Mar. 11, 2024</t>
        </is>
      </c>
      <c r="D2" s="2" t="inlineStr">
        <is>
          <t>Nov. 20, 2023</t>
        </is>
      </c>
      <c r="E2" s="2" t="inlineStr">
        <is>
          <t>Aug. 21, 2023</t>
        </is>
      </c>
      <c r="F2" s="2" t="inlineStr">
        <is>
          <t>May 22, 2023</t>
        </is>
      </c>
      <c r="G2" s="2" t="inlineStr">
        <is>
          <t>Mar. 13, 2023</t>
        </is>
      </c>
      <c r="H2" s="2" t="inlineStr">
        <is>
          <t>Jun. 30,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istributions per common unit (in dollars per unit)</t>
        </is>
      </c>
      <c r="B4" s="7" t="n">
        <v>1.92</v>
      </c>
      <c r="C4" s="7" t="n">
        <v>1.68</v>
      </c>
      <c r="D4" s="7" t="n">
        <v>1.55</v>
      </c>
      <c r="E4" s="7" t="n">
        <v>4.14</v>
      </c>
      <c r="F4" s="7" t="n">
        <v>10.43</v>
      </c>
      <c r="G4" s="7" t="n">
        <v>10.5</v>
      </c>
      <c r="H4" s="7" t="n">
        <v>3.6</v>
      </c>
      <c r="I4" s="7" t="n">
        <v>26.62</v>
      </c>
    </row>
    <row r="5">
      <c r="A5" s="4" t="inlineStr">
        <is>
          <t>Quarterly distributions Paid</t>
        </is>
      </c>
      <c r="B5" s="6" t="n">
        <v>20293</v>
      </c>
      <c r="C5" s="6" t="n">
        <v>17757</v>
      </c>
      <c r="D5" s="6" t="n">
        <v>16383</v>
      </c>
      <c r="E5" s="6" t="n">
        <v>43759</v>
      </c>
      <c r="F5" s="6" t="n">
        <v>110241</v>
      </c>
      <c r="G5" s="6" t="n">
        <v>110981</v>
      </c>
      <c r="H5" s="6" t="n">
        <v>38050</v>
      </c>
      <c r="I5" s="6" t="n">
        <v>281364</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Quarterly distributions Paid</t>
        </is>
      </c>
      <c r="B8" s="5" t="n">
        <v>7472</v>
      </c>
      <c r="C8" s="5" t="n">
        <v>6539</v>
      </c>
      <c r="D8" s="5" t="n">
        <v>6033</v>
      </c>
      <c r="E8" s="5" t="n">
        <v>16113</v>
      </c>
      <c r="F8" s="5" t="n">
        <v>40594</v>
      </c>
      <c r="G8" s="5" t="n">
        <v>40866</v>
      </c>
      <c r="H8" s="5" t="n">
        <v>14011</v>
      </c>
      <c r="I8" s="5" t="n">
        <v>103605</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uarterly distributions Paid</t>
        </is>
      </c>
      <c r="B11" s="6" t="n">
        <v>12821</v>
      </c>
      <c r="C11" s="6" t="n">
        <v>11218</v>
      </c>
      <c r="D11" s="6" t="n">
        <v>10350</v>
      </c>
      <c r="E11" s="6" t="n">
        <v>27646</v>
      </c>
      <c r="F11" s="6" t="n">
        <v>69647</v>
      </c>
      <c r="G11" s="6" t="n">
        <v>70115</v>
      </c>
      <c r="H11" s="6" t="n">
        <v>24039</v>
      </c>
      <c r="I11" s="6" t="n">
        <v>1777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tributions (Details) - Subsequent Event - USD ($) $ / shares in Units, $ in Millions</t>
        </is>
      </c>
      <c r="B1" s="2" t="inlineStr">
        <is>
          <t>Aug. 19, 2024</t>
        </is>
      </c>
      <c r="C1" s="2" t="inlineStr">
        <is>
          <t>Jul. 29, 2024</t>
        </is>
      </c>
    </row>
    <row r="2">
      <c r="A2" s="3" t="inlineStr">
        <is>
          <t>Related Party Transaction [Line Items]</t>
        </is>
      </c>
      <c r="B2" s="4" t="inlineStr">
        <is>
          <t xml:space="preserve"> </t>
        </is>
      </c>
      <c r="C2" s="4" t="inlineStr">
        <is>
          <t xml:space="preserve"> </t>
        </is>
      </c>
    </row>
    <row r="3">
      <c r="A3" s="4" t="inlineStr">
        <is>
          <t>Distributions declared per common unit (in dollars per unit)</t>
        </is>
      </c>
      <c r="B3" s="4" t="inlineStr">
        <is>
          <t xml:space="preserve"> </t>
        </is>
      </c>
      <c r="C3" s="7" t="n">
        <v>1.9</v>
      </c>
    </row>
    <row r="4">
      <c r="A4" s="4" t="inlineStr">
        <is>
          <t>Distribution declared</t>
        </is>
      </c>
      <c r="B4" s="4" t="inlineStr">
        <is>
          <t xml:space="preserve"> </t>
        </is>
      </c>
      <c r="C4" s="9" t="n">
        <v>20.1</v>
      </c>
    </row>
    <row r="5">
      <c r="A5" s="4" t="inlineStr">
        <is>
          <t>CVR Energy | Forecas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distribution</t>
        </is>
      </c>
      <c r="B7" s="9" t="n">
        <v>7.4</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798</v>
      </c>
      <c r="C4" s="6" t="n">
        <v>1617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331</v>
      </c>
      <c r="C6" s="5" t="n">
        <v>34965</v>
      </c>
    </row>
    <row r="7">
      <c r="A7" s="4" t="inlineStr">
        <is>
          <t>Share-based compensation</t>
        </is>
      </c>
      <c r="B7" s="5" t="n">
        <v>2702</v>
      </c>
      <c r="C7" s="5" t="n">
        <v>4136</v>
      </c>
    </row>
    <row r="8">
      <c r="A8" s="4" t="inlineStr">
        <is>
          <t>Other adjustments</t>
        </is>
      </c>
      <c r="B8" s="5" t="n">
        <v>323</v>
      </c>
      <c r="C8" s="5" t="n">
        <v>752</v>
      </c>
    </row>
    <row r="9">
      <c r="A9" s="3" t="inlineStr">
        <is>
          <t>Change in assets and liabilities:</t>
        </is>
      </c>
      <c r="B9" s="4" t="inlineStr">
        <is>
          <t xml:space="preserve"> </t>
        </is>
      </c>
      <c r="C9" s="4" t="inlineStr">
        <is>
          <t xml:space="preserve"> </t>
        </is>
      </c>
    </row>
    <row r="10">
      <c r="A10" s="4" t="inlineStr">
        <is>
          <t>Current assets and liabilities</t>
        </is>
      </c>
      <c r="B10" s="5" t="n">
        <v>-29428</v>
      </c>
      <c r="C10" s="5" t="n">
        <v>-10704</v>
      </c>
    </row>
    <row r="11">
      <c r="A11" s="4" t="inlineStr">
        <is>
          <t>Non-current assets and liabilities</t>
        </is>
      </c>
      <c r="B11" s="5" t="n">
        <v>-701</v>
      </c>
      <c r="C11" s="5" t="n">
        <v>411</v>
      </c>
    </row>
    <row r="12">
      <c r="A12" s="4" t="inlineStr">
        <is>
          <t>Net cash provided by operating activities</t>
        </is>
      </c>
      <c r="B12" s="5" t="n">
        <v>51025</v>
      </c>
      <c r="C12" s="5" t="n">
        <v>191287</v>
      </c>
    </row>
    <row r="13">
      <c r="A13" s="3" t="inlineStr">
        <is>
          <t>Cash flows from investing activities:</t>
        </is>
      </c>
      <c r="B13" s="4" t="inlineStr">
        <is>
          <t xml:space="preserve"> </t>
        </is>
      </c>
      <c r="C13" s="4" t="inlineStr">
        <is>
          <t xml:space="preserve"> </t>
        </is>
      </c>
    </row>
    <row r="14">
      <c r="A14" s="4" t="inlineStr">
        <is>
          <t>Capital expenditures</t>
        </is>
      </c>
      <c r="B14" s="5" t="n">
        <v>-14263</v>
      </c>
      <c r="C14" s="5" t="n">
        <v>-7591</v>
      </c>
    </row>
    <row r="15">
      <c r="A15" s="4" t="inlineStr">
        <is>
          <t>Proceeds from sale of assets</t>
        </is>
      </c>
      <c r="B15" s="5" t="n">
        <v>2</v>
      </c>
      <c r="C15" s="5" t="n">
        <v>0</v>
      </c>
    </row>
    <row r="16">
      <c r="A16" s="4" t="inlineStr">
        <is>
          <t>Return of equity method investment</t>
        </is>
      </c>
      <c r="B16" s="5" t="n">
        <v>3531</v>
      </c>
      <c r="C16" s="5" t="n">
        <v>19885</v>
      </c>
    </row>
    <row r="17">
      <c r="A17" s="4" t="inlineStr">
        <is>
          <t>Net cash (used in) provided by investing activities</t>
        </is>
      </c>
      <c r="B17" s="5" t="n">
        <v>-10730</v>
      </c>
      <c r="C17" s="5" t="n">
        <v>12294</v>
      </c>
    </row>
    <row r="18">
      <c r="A18" s="3" t="inlineStr">
        <is>
          <t>Cash flows from financing activities:</t>
        </is>
      </c>
      <c r="B18" s="4" t="inlineStr">
        <is>
          <t xml:space="preserve"> </t>
        </is>
      </c>
      <c r="C18" s="4" t="inlineStr">
        <is>
          <t xml:space="preserve"> </t>
        </is>
      </c>
    </row>
    <row r="19">
      <c r="A19" s="4" t="inlineStr">
        <is>
          <t>Cash distributions to common unitholders - Affiliates</t>
        </is>
      </c>
      <c r="B19" s="5" t="n">
        <v>-14011</v>
      </c>
      <c r="C19" s="5" t="n">
        <v>-81460</v>
      </c>
    </row>
    <row r="20">
      <c r="A20" s="4" t="inlineStr">
        <is>
          <t>Cash distributions to common unitholders - Non-affiliates</t>
        </is>
      </c>
      <c r="B20" s="5" t="n">
        <v>-24039</v>
      </c>
      <c r="C20" s="5" t="n">
        <v>-139762</v>
      </c>
    </row>
    <row r="21">
      <c r="A21" s="4" t="inlineStr">
        <is>
          <t>Other financing activities</t>
        </is>
      </c>
      <c r="B21" s="5" t="n">
        <v>0</v>
      </c>
      <c r="C21" s="5" t="n">
        <v>1</v>
      </c>
    </row>
    <row r="22">
      <c r="A22" s="4" t="inlineStr">
        <is>
          <t>Net cash used in financing activities</t>
        </is>
      </c>
      <c r="B22" s="5" t="n">
        <v>-38050</v>
      </c>
      <c r="C22" s="5" t="n">
        <v>-221221</v>
      </c>
    </row>
    <row r="23">
      <c r="A23" s="4" t="inlineStr">
        <is>
          <t>Net increase (decrease) in cash and cash equivalents</t>
        </is>
      </c>
      <c r="B23" s="5" t="n">
        <v>2245</v>
      </c>
      <c r="C23" s="5" t="n">
        <v>-17640</v>
      </c>
    </row>
    <row r="24">
      <c r="A24" s="4" t="inlineStr">
        <is>
          <t>Cash and cash equivalents, beginning of period</t>
        </is>
      </c>
      <c r="B24" s="5" t="n">
        <v>45279</v>
      </c>
      <c r="C24" s="5" t="n">
        <v>86339</v>
      </c>
    </row>
    <row r="25">
      <c r="A25" s="4" t="inlineStr">
        <is>
          <t>Cash and cash equivalents, end of period</t>
        </is>
      </c>
      <c r="B25" s="6" t="n">
        <v>47524</v>
      </c>
      <c r="C25" s="6" t="n">
        <v>68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one located in Coffeyville, Kansas operated by our wholly owned subsidiary, Coffeyville Resources Nitrogen Fertilizers, LLC (“CRNF”) (the “Coffeyville Facility”) and one located in East Dubuque, Illinois operated by our wholly owned subsidiary, East Dubuque Nitrogen Fertilizers, LLC (“EDNF”) (the “East Dubuque Facility”). Both facilities manufacture ammonia and are able to further upgrade such ammonia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June 30, 2024, public common unitholders held approximately 63% of the Partnership’s outstanding limited partner interests; CVR Services, LLC (“CVR Services”), a wholly owned subsidiary of CVR Energy, held the remaining approximately 37% of the Partnership’s outstanding limited partner interests; and CVR GP, LLC (the “General Partner”), a wholly owned subsidiary of CVR Energy, held 100% of the Partnership’s general partner interest. As of June 30, 2024, Icahn Enterprises L.P. and its affiliates owned approximately 66% of the common stock of CVR Energy. Management and Operations The Partnership, including the General Partner, is managed by a combination of the Board, the General Partner’s executive officers, CVR Services (as sole member of the General Partner), and certain officers of CVR Energy and its subsidiaries, pursuant to the Partnership Agreement, as well as a number of agreements among the Partnership, the General Partner, CVR Energy, and certain of their respective subsidiaries, including certain services agreements. See Part II, Item 8 of CVR Partners’ Annual Report on Form 10-K for the year ended December 31, 2023 (the “2023 Form 10-K”) for further discussion. Common unitholders have limited voting rights on matters affecting the Partnership and have no right to elect the General Partner’s directors or officers, whether on an annual or continuing basis or otherwise. Subsequent Events The Partnership evaluated subsequent events, if any, that would require an adjustment to the Partnership’s condensed consolidated financial statements or require disclosure in the notes to the condensed consolidated financial statements through the date of issuance of these condensed consolidated financial statements. Where applicable, the notes to these condensed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 owned subsidiaries. All intercompany accounts and transactions have been eliminated. Certain notes and other information have been condensed or omitted from these condensed consolidated financial statements. Therefore, these condensed consolidated financial statements should be read in conjunction with the December 31, 2023 audited consolidated financial statements and notes thereto included in the 2023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4 or any other interim or annual period. Recent Accounting Pronouncements - Accounting Standards Issued But Not Yet Implemented In December 2023, the Financial Accounting Standards Board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s annual reporting beginning January 1, 2025 with early adoption permitted. The Partnership is evaluating the effects of adopting this new accounting guidance on its disclosures but does not currently expect adoption will have a material impact on the Partnership’s consolidated financial statements. The Partnership does not intend to early adopt this ASU. In November 2023, FASB issued ASU 2023-07, Segment Reporting (Topic 280) -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3) Inventories Inventories consisted of the following: (in thousands) June 30, 2024 December 31, 2023 Finished goods $ 23,484 $ 15,015 Raw materials 2,629 2,472 Parts, supplies and other 54,497 51,678 Total inventories $ 80,610 $ 69,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22:48Z</dcterms:created>
  <dcterms:modified xmlns:dcterms="http://purl.org/dc/terms/" xmlns:xsi="http://www.w3.org/2001/XMLSchema-instance" xsi:type="dcterms:W3CDTF">2024-07-30T20:22:48Z</dcterms:modified>
</cp:coreProperties>
</file>